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Restructuring Costs (Tables)" sheetId="31" state="visible" r:id="rId31"/>
    <sheet xmlns:r="http://schemas.openxmlformats.org/officeDocument/2006/relationships" name="Summary of Significant Accoun_3" sheetId="32" state="visible" r:id="rId32"/>
    <sheet xmlns:r="http://schemas.openxmlformats.org/officeDocument/2006/relationships" name="Inventories, Net (Details)" sheetId="33" state="visible" r:id="rId33"/>
    <sheet xmlns:r="http://schemas.openxmlformats.org/officeDocument/2006/relationships" name="Prepaid Expenses and Other Cu_3"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Deferred Revenue (Details)" sheetId="37" state="visible" r:id="rId37"/>
    <sheet xmlns:r="http://schemas.openxmlformats.org/officeDocument/2006/relationships" name="Debt - Revolving Credit Facilit" sheetId="38" state="visible" r:id="rId38"/>
    <sheet xmlns:r="http://schemas.openxmlformats.org/officeDocument/2006/relationships" name="Debt - Summary table (Details)" sheetId="39" state="visible" r:id="rId39"/>
    <sheet xmlns:r="http://schemas.openxmlformats.org/officeDocument/2006/relationships" name="Debt - Additional Information (" sheetId="40" state="visible" r:id="rId40"/>
    <sheet xmlns:r="http://schemas.openxmlformats.org/officeDocument/2006/relationships" name="Share-based Compensation (Detai" sheetId="41" state="visible" r:id="rId41"/>
    <sheet xmlns:r="http://schemas.openxmlformats.org/officeDocument/2006/relationships" name="Earnings per Share - Dilutive C" sheetId="42" state="visible" r:id="rId42"/>
    <sheet xmlns:r="http://schemas.openxmlformats.org/officeDocument/2006/relationships" name="Earnings per Share - Antidiluti" sheetId="43" state="visible" r:id="rId43"/>
    <sheet xmlns:r="http://schemas.openxmlformats.org/officeDocument/2006/relationships" name="Fair Value Measurements (Detail" sheetId="44" state="visible" r:id="rId44"/>
    <sheet xmlns:r="http://schemas.openxmlformats.org/officeDocument/2006/relationships" name="Restructuring Cost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8</t>
  </si>
  <si>
    <t>Oct. 31, 2018</t>
  </si>
  <si>
    <t>Entity Registrant Name</t>
  </si>
  <si>
    <t>Blue Apron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Document Fiscal Year Focus</t>
  </si>
  <si>
    <t>Document Fiscal Period Focus</t>
  </si>
  <si>
    <t>Q3</t>
  </si>
  <si>
    <t>Class A</t>
  </si>
  <si>
    <t>Entity Common Stock, Shares Outstanding</t>
  </si>
  <si>
    <t>Class B</t>
  </si>
  <si>
    <t>Class C</t>
  </si>
  <si>
    <t>Consolidated Balance Sheets - USD ($) $ in Thousands</t>
  </si>
  <si>
    <t>Dec. 31, 2017</t>
  </si>
  <si>
    <t>CURRENT ASSETS:</t>
  </si>
  <si>
    <t>Cash and cash equivalents</t>
  </si>
  <si>
    <t>Accounts receivable, net</t>
  </si>
  <si>
    <t>Inventories, net</t>
  </si>
  <si>
    <t>Prepaid expenses and other current assets</t>
  </si>
  <si>
    <t>Other receivables</t>
  </si>
  <si>
    <t>Total current assets</t>
  </si>
  <si>
    <t>Restricted cash</t>
  </si>
  <si>
    <t>Property and equipment, net</t>
  </si>
  <si>
    <t>Other noncurrent assets</t>
  </si>
  <si>
    <t>TOTAL ASSETS</t>
  </si>
  <si>
    <t>CURRENT LIABILITIES:</t>
  </si>
  <si>
    <t>Accounts payable</t>
  </si>
  <si>
    <t>Accrued expenses and other current liabilities</t>
  </si>
  <si>
    <t>Current portion of long-term debt</t>
  </si>
  <si>
    <t>Deferred revenue</t>
  </si>
  <si>
    <t>Total current liabilities</t>
  </si>
  <si>
    <t>Long-term debt</t>
  </si>
  <si>
    <t>Facility financing obligation</t>
  </si>
  <si>
    <t>Other noncurrent liabilities</t>
  </si>
  <si>
    <t>TOTAL LIABILITIES</t>
  </si>
  <si>
    <t>STOCKHOLDERS’ EQUITY (DEFICIT):</t>
  </si>
  <si>
    <t>Additional paid-in capital</t>
  </si>
  <si>
    <t>Accumulated deficit</t>
  </si>
  <si>
    <t>TOTAL STOCKHOLDERS’ EQUITY (DEFICIT)</t>
  </si>
  <si>
    <t>TOTAL LIABILITIES AND STOCKHOLDERS’ EQUITY (DEFICIT)</t>
  </si>
  <si>
    <t>Common Stock</t>
  </si>
  <si>
    <t>Consolidated Balance Sheets (Parenthetical) - $ / shares</t>
  </si>
  <si>
    <t>Common stock, par value</t>
  </si>
  <si>
    <t>Common stock, authorized (in shares)</t>
  </si>
  <si>
    <t>Common stock, issued (in shares)</t>
  </si>
  <si>
    <t>Common stock, outstanding (in shares)</t>
  </si>
  <si>
    <t>Consolidated Statements of Operations - USD ($) $ in Thousands</t>
  </si>
  <si>
    <t>3 Months Ended</t>
  </si>
  <si>
    <t>Sep. 30, 2017</t>
  </si>
  <si>
    <t>Consolidated Statements of Operations</t>
  </si>
  <si>
    <t>Net revenue</t>
  </si>
  <si>
    <t>Operating expenses:</t>
  </si>
  <si>
    <t>Cost of goods sold, excluding depreciation and amortization</t>
  </si>
  <si>
    <t>Marketing</t>
  </si>
  <si>
    <t>Product, technology, general, and administrative</t>
  </si>
  <si>
    <t>Depreciation and amortization</t>
  </si>
  <si>
    <t>Other operating expenses</t>
  </si>
  <si>
    <t>Total operating expenses</t>
  </si>
  <si>
    <t>Income (loss) from operations</t>
  </si>
  <si>
    <t>Interest income (expense), net</t>
  </si>
  <si>
    <t>Other income (expense), net</t>
  </si>
  <si>
    <t>Income (loss) before income taxes</t>
  </si>
  <si>
    <t>Benefit (provision) for income taxes</t>
  </si>
  <si>
    <t>Net income (loss)</t>
  </si>
  <si>
    <t>Net income (loss) per share attributable to Class A, Class B and Class C common stockholders:</t>
  </si>
  <si>
    <t>Basic (in dollars per share)</t>
  </si>
  <si>
    <t>Diluted (in dollars per share)</t>
  </si>
  <si>
    <t>Weighted-average shares used to compute net income (loss) per share attributable to Class A, Class B and Class C common stockholders:</t>
  </si>
  <si>
    <t>Basic (in shares)</t>
  </si>
  <si>
    <t>Diluted (in shares)</t>
  </si>
  <si>
    <t>Consolidated Statements of Comprehensive Income (Loss) - USD ($) $ in Thousands</t>
  </si>
  <si>
    <t>Consolidated Statements of Comprehensive Income (Loss)</t>
  </si>
  <si>
    <t>Other comprehensive income (loss):</t>
  </si>
  <si>
    <t>Comprehensive income (loss)</t>
  </si>
  <si>
    <t>Consolidated Statements of Stockholders’ Equity (Deficit) - USD ($) $ in Thousands</t>
  </si>
  <si>
    <t>Common StockClass A</t>
  </si>
  <si>
    <t>Common StockClass B</t>
  </si>
  <si>
    <t>Additional Paid-In Capital</t>
  </si>
  <si>
    <t>Accumulated Deficit</t>
  </si>
  <si>
    <t>Total</t>
  </si>
  <si>
    <t>Impact of accounting standard update | Accounting Standards Update 2016-09</t>
  </si>
  <si>
    <t>Beginning balance at Dec. 31, 2017</t>
  </si>
  <si>
    <t>Beginning balance (in shares) at Dec. 31, 2017</t>
  </si>
  <si>
    <t>Conversion from Class B to Class A common stock</t>
  </si>
  <si>
    <t>Conversion from Class B to Class A common stock (in shares)</t>
  </si>
  <si>
    <t>Issuance of common stock upon exercise of stock options and vesting of restricted stock</t>
  </si>
  <si>
    <t>Issuance of common stock upon exercise of stock options and vesting of restricted stock (in shares)</t>
  </si>
  <si>
    <t>Share-based compensation</t>
  </si>
  <si>
    <t>Settlement of acquisition holdback (in shares)</t>
  </si>
  <si>
    <t>Ending balance at Sep. 30, 2018</t>
  </si>
  <si>
    <t>Ending balance (in shares) at Sep. 30, 2018</t>
  </si>
  <si>
    <t>Consolidated Statements of Cash Flows - USD ($) $ in Thousands</t>
  </si>
  <si>
    <t>CASH FLOWS FROM OPERATING ACTIVITIES</t>
  </si>
  <si>
    <t>Adjustments to reconcile net income (loss) to net cash from (used in) operating activities:</t>
  </si>
  <si>
    <t>Depreciation and amortization of property and equipment</t>
  </si>
  <si>
    <t>Loss (gain) on disposal of property and equipment</t>
  </si>
  <si>
    <t>Loss on impairment</t>
  </si>
  <si>
    <t>Changes in reserves and allowances</t>
  </si>
  <si>
    <t>Non-cash interest expense</t>
  </si>
  <si>
    <t>Loss on convertible notes</t>
  </si>
  <si>
    <t>Changes in operating assets and liabilities:</t>
  </si>
  <si>
    <t>Receivables</t>
  </si>
  <si>
    <t>Inventories</t>
  </si>
  <si>
    <t>Other noncurrent assets and liabilities</t>
  </si>
  <si>
    <t>Net cash from (used in) operating activities</t>
  </si>
  <si>
    <t>CASH FLOWS FROM INVESTING ACTIVITIES:</t>
  </si>
  <si>
    <t>Cash paid for acquisition</t>
  </si>
  <si>
    <t>Decrease (increase) in restricted cash</t>
  </si>
  <si>
    <t>Purchases of property and equipment</t>
  </si>
  <si>
    <t>Proceeds from sale of property and equipment</t>
  </si>
  <si>
    <t>Net cash from (used in) investing activities</t>
  </si>
  <si>
    <t>CASH FLOWS FROM FINANCING ACTIVITIES:</t>
  </si>
  <si>
    <t>Net proceeds from debt issuance</t>
  </si>
  <si>
    <t>Proceeds from exercise of stock options</t>
  </si>
  <si>
    <t>Principal payments on capital lease obligations</t>
  </si>
  <si>
    <t>Net proceeds from public offering</t>
  </si>
  <si>
    <t>Payments of public offering costs</t>
  </si>
  <si>
    <t>Net cash from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 net of refunds</t>
  </si>
  <si>
    <t>Cash paid for interest, net of amounts capitalized</t>
  </si>
  <si>
    <t>SUPPLEMENTAL DISCLOSURES OF NON-CASH INVESTING AND FINANCING INFORMATION:</t>
  </si>
  <si>
    <t>Acquisition (disposal) of property and equipment financed under capital lease</t>
  </si>
  <si>
    <t>Non-cash additions to property and equipment</t>
  </si>
  <si>
    <t>Purchases of property and equipment in Accounts payable and Accrued expenses and other current liabilities</t>
  </si>
  <si>
    <t>Organization and Description of Business</t>
  </si>
  <si>
    <t>1. Organization and Description of Business
When used in these notes, Blue Apron Holdings, Inc. and its subsidiaries are collectively referred to as the “Company.”
The Company creates original recipes, which are sent along with fresh, high-quality, seasonal ingredients,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launched in September 2015. The Company also sells a curated selection of cooking tools, utensils, and pantry items through Blue Apron Market, an e-commerce marketplace launched in November 2014.</t>
  </si>
  <si>
    <t>Summary of Significant Accounting Policies</t>
  </si>
  <si>
    <t>2. Summary of Significant Accounting Policies
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18 and December 31, 2017, results of operations for the three months and nine months ended September 30, 2018 and 2017, and cash flows for the nine months ended September 30, 2018 and 2017 . These unaudited Consolidated Financial Statements should be read in conjunction with the Company’s audited Consolidated Financial Statements and the notes thereto for the year ended December 31, 2017 included in the Company’s Annual Report on Form 10-K filed with the SEC on February 22, 2018 (the “Annual Report”). There have been no material changes in the Company's significant accounting policies from those that were disclos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cently Issued Accounting Pronouncements
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For the Company, the guidance is effective for annual reporting periods beginning after December 15, 2018, including interim reporting periods therein. The Company has substantially completed its assessment of the new standard and continues to make progress on its implementation. Based on the progress to date, the Company generally does not expect the adoption of the new standard to have a material impact on its revenue recognition accounting policy or its Consolidated Financial Statements. The Company expects to apply the new standard using the “ modified retrospective approach, ” with the cumulative effect of initially applying the new standard recognized at the date of initial application recorded as an adjustment to retained earnings.
In February 2016, the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For the Company, the new standard is effective for annual periods beginning after December 15, 2019,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after December 15, 2020, with early adoption permitted. The Company is evaluating the impact this new guidance may have on its Consolidated Financial Statements.
Recently Adopted Accounting Pronounc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The Company adopted ASU 2016-09 as of January 1, 2018 using a modified retrospective approach electing to recognize gross stock compensation expense with actual forfeitures recognized as they occur, with a cumulative-effect adjustment to accumulated deficit of $0.4 million.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The Company adopted ASU 2017-09 as of January 1, 2018. The adoption of this guidance did not impact the Company’s Consolidated Financial Statements.
.</t>
  </si>
  <si>
    <t>Inventories, Net</t>
  </si>
  <si>
    <t>3. Inventories, Net
Inventories, net consist of the following:
September 30,
December 31,
2018
2017
(In thousands)
Fulfillment
$
2,939
$
7,358
Product
30,454
34,569
Inventories, net
$
33,393
$
41,927
Product inventory primarily consists of bulk and prepped food, containers, and products available for resale. Fulfillment inventory consists of packaging used for shipping and handling. Product and fulfillment inventories are recognized as components of Cost of goods sold, excluding depreciation and amortization in the accompanying Consolidated Statements of Operations when sold.</t>
  </si>
  <si>
    <t>Prepaid Expenses and Other Current Assets</t>
  </si>
  <si>
    <t>4. Prepaid Expenses and Other Current Assets
Prepaid expenses and other current assets consist of the following:
September 30,
December 31,
2018
2017
(In thousands)
Deposits
$
865
$
2,346
Prepaid marketing
935
1,604
Prepaid rent
940
1,348
Prepaid insurance
4,541
—
Other current assets
2,570
2,526
Prepaid expenses and other current assets
$
9,851
$
7,824</t>
  </si>
  <si>
    <t>Property and Equipment, Net</t>
  </si>
  <si>
    <t>5. Property and Equipment, Net
Property and equipment, net consists of the following:
September 30,
December 31,
2018
2017
(In thousands)
Computer equipment
$
10,951
$
10,883
Capitalized software
13,422
10,427
Fulfillment equipment
51,239
45,581
Furniture and fixtures
3,832
4,188
Leasehold improvements
41,226
40,173
Buildings (1)
148,507
148,507
Construction in process
6,258
4,563
Property and equipment, gross
275,435
264,322
Less: accumulated depreciation and amortization
(58,597)
(33,494)
Property and equipment, net
$
216,838
$
230,828
(1)
Includes build-to-suit lease arrangements in Linden, New Jersey and Fairfield, California where the Company is considered the owner for accounting purposes, of which $62.1 million was included in Buildings as of September 30, 2018 and December 31, 2017. Costs incurred directly by the Company relating to these arrangements were $82.3 million as of September 30, 2018 and December 31, 2017. The Company also capitalized the cost of interest for construction projects related to build-to-suit lease arrangements of $4.2 million as of September 30, 2018 and December 31, 2017.
In October 2017, the Company performed a review of its real estate needs and decided to no longer pursue its planned build-out of the Fairfield facility. As a result, the Company is continuing to evaluate potential alternatives for the leased Fairfield property. As of September 30, 2018, the Company had future non-cancelable minimum lease payments of $37.6 million through 2028 related to this facility.</t>
  </si>
  <si>
    <t>Accrued Expenses and Other Current Liabilities</t>
  </si>
  <si>
    <t>6. Accrued Expenses and Other Current Liabilities
Accrued expenses and other current liabilities consist of the following:
September 30,
December 31,
2018
2017
(In thousands)
Accrued compensation
$
14,008
$
13,009
Accrued credits and refunds reserve
1,323
1,079
Accrued marketing expenses
9,550
5,739
Accrued product expenses
2,045
—
Accrued shipping expenses
2,497
5,319
Other current liabilities
6,828
7,469
Accrued expenses and other current liabilities
$
36,251
$
32,615</t>
  </si>
  <si>
    <t>Deferred Revenue</t>
  </si>
  <si>
    <t>7. Deferred Revenue
Deferred revenue consists of the following:
September 30,
December 31,
2018
2017
(In thousands)
Cash received prior to fulfillment
$
8,981
$
10,635
Gift cards, prepaid orders, and other
12,603
17,011
Deferred revenue
$
21,584
$
27,646</t>
  </si>
  <si>
    <t>Debt</t>
  </si>
  <si>
    <t xml:space="preserve">8. Debt
Revolving Credit Facility
In August 2016, the Company entered into a revolving credit and guaranty agreement (the “revolving credit facility”) with a maximum amount available to borrow of $150.0 million. In May 2017 and June 2017, the Company executed amendments to the agreement that each increased the total commitment by $25.0 million, resulting in a total commitment of $200.0 million. In October 2018, the Company amended and refinanced the revolving credit facility to, among other things, reduce the maximum amount available to borrow to $85.0 million and extend the maturity date of the facility to February 2021. For additional information on the refinancing of the revolving credit facility and the resulting changes to the terms of the agreement , see Note 14 Subsequent Events.
As of September 30, 2018 and December 31, 2017, the Company had $125.0 million in outstanding borrowings and $1.4 million in issued letters of credit under the revolving credit facility. Of the $125.0 million in outstanding borrowings as of September 30, 2018, the Company had $83.6 million classified as long-term debt and $41.4 million classified as current portion of long-term debt. The Company’s current portion of long-term debt represents the amount of repayment to be made in October 2018 in connection with the refinancing of the revolving credit facility. The remaining amount available to borrow as of September 30, 2018 and December 31, 2017 was $73.6 million. The Company incurred and capitalized $0.5 million in deferred financing costs in connection with the revolving credit facility in August 2016. As of September 30, 2018 and December 31, 2017, the total unamortized deferred financing costs was $0.2 million and $0.3 million, respectively.
As of September 30, 2018 and December 31, 2017, outstanding borrowings of debt consisted of the following:
September 30,
December 31,
Maturity Date
2018
2017
(In thousands)
Revolving credit facility
August 2019
$
125,000
$
125,000
Weighted average interest rate
4.59
%
3.47
%
As of September 30, 2018, borrowings under the revolving credit facility bore interest, at the Company’s option, at (1) a base rate based on the highest of prime rate, the federal funds rate plus 0.50% and an adjusted LIBOR rate for a one month interest period plus 1.00%, plus in each case a margin ranging from 0.50% to 1.00% (the “base rate”) or (2) an adjusted LIBOR rate plus a margin ranging from 1.50% to 2.00%, based on the Company’s total leverage ratio for the preceding four fiscal quarters and the Company’s status as a public or non-public company (the “adjusted LIBOR rate”). As of September 30, 2018 and December 31, 2017, the Company had outstanding borrowings of $120.0 million utilizing the adjusted LIBOR rate. As of September 30, 2018 and December 31, 2017, the Company had outstanding borrowings of $5.0 million utilizing the base rate. The Company is also obligated under the revolving credit facility to pay customary fees, including an unused commitment fee on undrawn amounts of 0.15%. The Company incurred unused commitment fees related to the revolving credit facility of $0.0 million during the three months ended September 30, 2018 and September 30, 2017, respectively, and $0.1 million during the nine months ended September 30, 2018 and September 30, 2017, respectively.
The obligations under the revolving credit facility are guaranteed by the guarantor as defined in the credit agreement, Blue Apron Holdings, Inc. The Company’s obligations under the revolving credit facility are secured by substantially all of the assets of the Company and certain of its subsidiaries. The revolving credit facility contains certain restrictive covenants, including limitations on the incurrence of indebtedness and liens, restrictions on affiliate transactions, restrictions on the sale or other disposition of collateral, and limitations on dividends and stock repurchases. As of September 30, 2018 and December 31, 2017, the Company was in compliance with all of the covenants under the revolving credit facility.
Facility Financing Obligation
As of September 30, 2018 and December 31, 2017, the Company had a facility financing obligation of $71.9 million and $70.3 million, respectively, related to leased facilities in Linden and Fairfield under the build-to-suit accounting guidance. </t>
  </si>
  <si>
    <t>Commitments and Contingencies</t>
  </si>
  <si>
    <t>9. Commitments and Contingencie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Company’s June 2017 initial public offering, or the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The motion to dismiss remains pending before the court.
The Company is subject to a shareholder derivative action filed in the Delaware Court of Chancery. Plaintiff seeks a declaratory judgment challenging the validity of a provision of the Company’s Certification of Incorporation that requires shareholders to bring claims under the Securities Act of 1933 solely in federal court. Pursuant to a stipulation entered by the parties, the parties filed cross-motions for summary judgment on May 16, 2018. The parties filed responses on July 16, 2018. A hearing on the motions was held on September 27, 2018. The cross motions for summary judgment remain pending before the court. The Company is unable to provide any assurances as to the ultimate outcome of this lawsuit or that an adverse resolution of this lawsuit would not have a material adverse effect on the Company’s consolidated financial position or results of operations.
The Company is subject to a lawsuit filed in California Superior Court under the Private Attorneys General Act (“PAGA”)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The parties are presently engaged in discovery in the PAGA case and were discussing mediation when plaintiffs’ counsel filed a separate class action lawsuit, also in California Superior Court, alleging largely the same claims, but for a longer period. The Company believes that it is likely that the two cases will be consolidated. The Company is currently unable to provide any assurances as to the ultimate outcome of these lawsuits or that adverse resolution of these lawsuits would not have a material adverse effect on the Company’s consolidated financial position or results of operations.
On July 20, 2018, one of the Company’s suppliers, West Liberty Foods, L.L.C., (i) made an arbitration demand against the Company with JAMS, and (ii) together with certain related entities, filed a lawsuit against the Company in Iowa state court. The arbitration demand alleges breach of contract, fraud, and other common law claims in connection with, among other things, a dispute under the supply agreement between the parties related to the purchase of certain beef and poultry inventory of the supplier. The lawsuit, which has been removed to the U.S. District Court for the Southern District of Iowa, alleges breach of oral contract and other common law claims in connection with a purported agreement between the Company and the supplier relating to the supplier’s acquisition of another company. The Company filed a motion to dismiss the amended complaint on November 14, 2018. The Company is currently unable to provide any assurances as to the ultimate outcome of this matter or that an adverse resolution of this matter would not have a material adverse effect on the Company’s consolidated financial position or results of operations.
Although the Company believes that it is reasonably possible that it may incur losses in these cases, the Company is currently unable to estimate the amount of such losses due to the early stages of the litigation,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
On June 21, 2018, the U.S. Supreme Court decided, in South Dakota v. Wayfair, Inc. , that state and local jurisdictions may, at least in certain circumstances, enforce a sales and use tax collection obligation on remote vendors that have no physical presence in the jurisdiction. A number of states have already begun, or have positioned themselves to begin, requiring sales and use tax collection by remote vendors and/or by online marketplaces. The details and effective dates of these collection requirements vary from state to state. The Company is in the process of determining how and when its collection practices will need to change in other jurisdictions. It is possible that one or more jurisdictions may assert that the Company has liability for periods for which it has not collected sales, use or other similar taxes, and if such an assertion or assertions were successful it could result in substantial tax liabilities, including for past sales as well as penalties and interest, which could materially adversely affect the Company’s business, financial condition and operating results.</t>
  </si>
  <si>
    <t>Share-based Compensation</t>
  </si>
  <si>
    <t>10. Share-based Compensation
The Company recognized share-based compensation for share-based awards of $4.6 million and $5.8 million during the three months ended September 30, 2018 and 2017, respectively. For the three months ended September 30, 2018 and 2017, the Company recognized $4.4 million and $5.4 million of share-based compensation in Product, technology, general, and administrative expenses and $0.2 million and $0.4 million in Cost of goods sold, excluding depreciation and amortization, respectively. The Company recognized share-based compensation for share-based awards of $13.6 million and $8.8 million during the nine months ended September 30, 2018 and 2017, respectively. For the nine months ended September 30, 2018 and 2017, the Company recognized $12.6 million and $8.4 million of share-based compensation in Product, technology, general, and administrative expenses and $1.0 million and $0.4 million in Cost of goods sold, excluding depreciation and amortization, respectively.
Performance Stock Options
In February 2018, the Company granted options to purchase 1,594,162 shares of its Class A common stock with an exercise price of $3.10 to certain employees, including the Company’s executive officers. In May 2018, the Company granted additional options to purchase 428,905 shares of its Class A common stock with an exercise price of $3.05. In August 2018, the Company granted additional options to purchase 318,814 shares of its Class A common stock with an exercise price of $2.23. Such options are subject to vesting conditions that are tied to the achievement of certain stock price targets through June 30, 2020 and financial targets through December 31, 2019. The fair value of the stock price target options was determined utilizing the Monte Carlo simulation valuation model resulting in a total grant date fair value of $0.5 million. The fair value of the financial target options was determined utilizing the Black-Scholes option-pricing model resulting in a total grant date fair value of $1.9 million.</t>
  </si>
  <si>
    <t>Earnings per Share</t>
  </si>
  <si>
    <t>11. Earning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and convertible preferred stock.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lass B, and Class C common stock are substantially the same, other than voting rights. For the three months and nine months ended September 30, 2018, the Company did not have any outstanding shares of Class C common stock.
Upon the closing of the Company’s IPO on July 5, 2017, all of the outstanding shares of convertible preferred stock automatically converted into 85,190,551 shares of Class B common stock at the applicable conversion rates then in effect. Subsequent to the closing of the IPO, there were no shares of preferred stock outstanding. Accordingly, the two-class method is not applicable for the three months and nine months ended September 30, 2018 and September 30, 2017 as the participating securities were converted into Class B common stock.
Three Months Ended September 30,
2018
2017
Class A
Class B
Class C
Class A
Class B
Class C
(in thousands, except share and per-share data)
Numerator:
Net income (loss)
$
(11,881)
$
(22,061)
$
—
$
(13,565)
$
(73,636)
$
—
Undistributed earnings reallocated to convertible preferred stock
—
—
—
—
—
—
Net income (loss) attributable to common stockholders
$
(11,881)
$
(22,061)
$
—
$
(13,565)
$
(73,636)
$
—
Denominator:
Weighted-average shares used to compute net income (loss) per share attributable to common stockholders—basic
67,624,607
125,569,641
—
28,738,339
155,999,381
—
Effect of dilutive securities
—
—
—
—
—
—
Weighted-average shares used to compute net income (loss) per share attributable to common stockholders—diluted
67,624,607
125,569,641
—
28,738,339
155,999,381
—
Net income (loss) per share attributable to common stockholders—basic (1)
$
(0.18)
$
(0.18)
$
—
$
(0.47)
$
(0.47)
$
—
Net income (loss) per share attributable to common stockholders—diluted (1)
$
(0.18)
$
(0.18)
$
—
$
(0.47)
$
(0.47)
$
—
Nine Months Ended September 30,
2018
2017
Class A
Class B
Class C
Class A
Class B
Class C
(in thousands, except share and per-share data)
Numerator:
Net income (loss)
$
(29,870)
$
(68,573)
$
—
$
(15,513)
$
(155,489)
$
(21)
Undistributed earnings reallocated to convertible preferred stock
—
—
—
—
—
—
Net income (loss) attributable to common stockholders
$
(29,870)
$
(68,573)
$
—
$
(15,513)
$
(155,489)
$
(21)
Denominator:
Weighted-average shares used to compute net income (loss) per share attributable to common stockholders—basic
58,333,161
133,915,595
—
9,690,657
97,132,114
13,291
Effect of dilutive securities
—
—
—
—
—
—
Weighted-average shares used to compute net income (loss) per share attributable to common stockholders—diluted
58,333,161
133,915,595
—
9,690,657
97,132,114
13,291
Net income (loss) per share attributable to common stockholders—basic (1)
$
(0.51)
$
(0.51)
$
—
$
(1.60)
$
(1.60)
$
(1.60)
Net income (loss) per share attributable to common stockholders—diluted (1)
$
(0.51)
$
(0.51)
$
—
$
(1.60)
$
(1.60)
$
(1.60)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September 30,
2018
2017
Class A
Class B
Class C
Class A
Class B
Class C
Stock options
—
8,889,801
—
—
10,729,269
—
Restricted shares
—
19,973
—
—
34,973
—
Restricted stock units
11,345,771
—
—
5,288,963
—
—
Total anti-dilutive securities
11,345,771
8,909,774
—
5,288,963
10,764,242
—
Nine Months Ended September 30,
2018
2017
Class A
Class B
Class C
Class A
Class B
Class C
Stock options
—
8,844,834
—
—
10,600,725
—
Restricted shares
—
23,686
—
—
38,686
—
Restricted stock units
11,165,411
—
—
1,782,363
—
—
Total anti-dilutive securities
11,165,411
8,868,520
—
1,782,363
10,639,411
—</t>
  </si>
  <si>
    <t>Fair Value Measurements</t>
  </si>
  <si>
    <t>12.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September 30, 2018 and December 31, 2017 using quoted prices in active markets for identical assets (Level 1), significant other observable inputs (Level 2) and significant unobservable inputs (Level 3):
September 30, 2018
Level 1
Level 2
Level 3
Total
(In thousands)
Financial Assets:
Money market accounts
$
154,788
$
—
$
—
$
154,788
Total financial assets
$
154,788
$
—
$
—
$
154,788
December 31, 2017
Level 1
Level 2
Level 3
Total
(In thousands)
Financial Assets:
Money market accounts
$
162,963
$
—
$
—
$
162,963
Total financial assets
$
162,963
$
—
$
—
$
162,963
As of September 30, 2018 and December 31, 2017, the Company had $154.8 million and $163.0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three months and nine months ended September 30, 2018 and 2017 , the Company did not have realized gains or losses related to its financial assets.
As of September 30, 2018 and December 31, 2017, the Company did not have any assets or liabilities classified as Level 2 or Level 3 in the fair value hierarchy.</t>
  </si>
  <si>
    <t>Restructuring Costs</t>
  </si>
  <si>
    <t>13. Restructuring Costs
In October 2017, the Company implemented a company-wide realignment of personnel to support its strategic priorities. This realignment resulted in a reduction of approximately 6% of the Company’s total workforce across both the Company’s corporate offices and fulfillment centers. The following table summarizes the related accruals recorded in Accrued expenses and other current liabilities:
Employee-Related Costs
(In thousands)
Balance — December 31, 2017
$
675
Charges
—
Cash payments
(541)
Other
(134)
Balance — September 30, 2018
$
—</t>
  </si>
  <si>
    <t>Subsequent Events</t>
  </si>
  <si>
    <t>14. Subsequent Events
Revolving Credit Facility Refinancing
On October 9, 2018, the Company amended and refinanced its existing revolving credit facility. The refinancing of the revolving credit facility, among other things, reduced the maximum amount available to borrow from $200.0 million to $85.0 million and extended the final maturity from August 26, 2019 to February 26, 2021. In connection with the refinancing, the Company repaid $41.4 million of indebtedness. Upon completion of the refinancing, the Company had $83.6 million in outstanding borrowings and $1.4 million in issued letters of credit under the revolving credit facility. In conjunction with the refinancing, the Company incurred customary fees and expenses of approximately $0.9 million, which will be capitalized as deferred financing costs and amortized over the new term.
Borrowings under the amended revolving credit facility bear interest, at the Company’s option, at (1) a base rate based on the highest of prime rate, the federal funds rate plus 0.50% and an adjusted LIBOR rate for a one month interest period plus 1.00%, plus in each case a margin of 3.00% (the “base rate”)
The obligations under the amended revolving credit facility are guaranteed by the guarantor as defined in the credit agreement, Blue Apron Holdings, Inc. The Company’s obligations under the revolving credit facility are secured by substantially all of the assets of the Company. The amended refinanced revolving credit facility makes certain changes to affirmative and financial reporting covenants and various negative covenants restricting the activities of the Company. In addition, the amended revolving credit facility requires the Company to comply with certain additional financial covenants, including to maintain a minimum aggregate liquidity balance of $50.0 million and, in the event the Company has positive consolidated total net debt, maintain minimum quarterly consolidated adjusted EBITDA in excess of certain specified thresholds.
Restructuring Costs
On November 13, 2018, the Company implemented a workforce reduction to support its strategic priorities, which resulted in a reduction of approximately 4% of the Company’s total workforce. As a result, the Company expects to incur approximately $1.6 million in employee-related expenses, primarily consisting of severance payments, substantially all of which will result in cash expenditures. The Company expects to recognize such expenses in Other operating expense during the fourth quarter of 2018. In addition, the Company is evaluating if the carrying value of its long-lived assets may not be recoverable and is subject to a potential impairment charge.</t>
  </si>
  <si>
    <t>Summary of Significant Accounting Policies (Policies)</t>
  </si>
  <si>
    <t>Basis of Presentation and Principles of Consolidation</t>
  </si>
  <si>
    <t>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18 and December 31, 2017, results of operations for the three months and nine months ended September 30, 2018 and 2017, and cash flows for the nine months ended September 30, 2018 and 2017 . These unaudited Consolidated Financial Statements should be read in conjunction with the Company’s audited Consolidated Financial Statements and the notes thereto for the year ended December 31, 2017 included in the Company’s Annual Report on Form 10-K filed with the SEC on February 22, 2018 (the “Annual Report”). There have been no material changes in the Company's significant accounting policies from those that were disclos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si>
  <si>
    <t>Use of Estimates</t>
  </si>
  <si>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Emerging Growth Company Status</t>
  </si>
  <si>
    <t>The Company is an "emerging growth company," as defined in the Jumpstart Our Business Startup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Recently Issued/Adopted Accounting Pronouncements</t>
  </si>
  <si>
    <t>Recently Issued Accounting Pronouncements
In May 2014, the Financial Accounting Standards Board (“FASB”) issued Accounting Standards Update No. 2014-09 (“ASU 2014-09”), Revenue from Contracts with Customers (Topic 606) . ASU 2014-09 affects any entity that enters into contracts with customers to transfer goods or services or enters into contracts for the transfer of nonfinancial assets unless those contracts are within the scope of other standards. The new guidance will supersede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For the Company, the guidance is effective for annual reporting periods beginning after December 15, 2018, including interim reporting periods therein. The Company has substantially completed its assessment of the new standard and continues to make progress on its implementation. Based on the progress to date, the Company generally does not expect the adoption of the new standard to have a material impact on its revenue recognition accounting policy or its Consolidated Financial Statements. The Company expects to apply the new standard using the “ modified retrospective approach, ” with the cumulative effect of initially applying the new standard recognized at the date of initial application recorded as an adjustment to retained earnings.
In February 2016, the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For the Company, the new standard is effective for annual periods beginning after December 15, 2019, with early adoption permitted. The Company is evaluating the impact this new guidance may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after December 15, 2018, with early adoption permitted.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after December 15, 2020, with early adoption permitted. The Company is evaluating the impact this new guidance may have on its Consolidated Financial Statements.
Recently Adopted Accounting Pronouncements
In March 2016, the FASB issued Accounting Standards Update No. 2016-09 (“ASU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The Company adopted ASU 2016-09 as of January 1, 2018 using a modified retrospective approach electing to recognize gross stock compensation expense with actual forfeitures recognized as they occur, with a cumulative-effect adjustment to accumulated deficit of $0.4 million.
In May 2017, the FASB issued Accounting Standards Update No. 2017-09 (“ASU 2017-09”), Compensation–Stock Compensation (Topic 718): Scope of Modification Accounting . The standard is intended to provide guidance about which changes to the terms or conditions of a share-based payment award require an entity to apply modification accounting in Topic 718. The Company adopted ASU 2017-09 as of January 1, 2018. The adoption of this guidance did not impact the Company’s Consolidated Financial Statements.</t>
  </si>
  <si>
    <t>Inventories, Net (Tables)</t>
  </si>
  <si>
    <t>Summary of inventories, net</t>
  </si>
  <si>
    <t>September 30,
December 31,
2018
2017
(In thousands)
Fulfillment
$
2,939
$
7,358
Product
30,454
34,569
Inventories, net
$
33,393
$
41,927</t>
  </si>
  <si>
    <t>Prepaid Expenses and Other Current Assets (Tables)</t>
  </si>
  <si>
    <t>Summary of prepaid expenses and other current assets</t>
  </si>
  <si>
    <t>September 30,
December 31,
2018
2017
(In thousands)
Deposits
$
865
$
2,346
Prepaid marketing
935
1,604
Prepaid rent
940
1,348
Prepaid insurance
4,541
—
Other current assets
2,570
2,526
Prepaid expenses and other current assets
$
9,851
$
7,824</t>
  </si>
  <si>
    <t>Property and Equipment, Net (Tables)</t>
  </si>
  <si>
    <t>Summary of property and equipment</t>
  </si>
  <si>
    <t>September 30,
December 31,
2018
2017
(In thousands)
Computer equipment
$
10,951
$
10,883
Capitalized software
13,422
10,427
Fulfillment equipment
51,239
45,581
Furniture and fixtures
3,832
4,188
Leasehold improvements
41,226
40,173
Buildings (1)
148,507
148,507
Construction in process
6,258
4,563
Property and equipment, gross
275,435
264,322
Less: accumulated depreciation and amortization
(58,597)
(33,494)
Property and equipment, net
$
216,838
$
230,828
(1)
Includes build-to-suit lease arrangements in Linden, New Jersey and Fairfield, California where the Company is considered the owner for accounting purposes, of which $62.1 million was included in Buildings as of September 30, 2018 and December 31, 2017. Costs incurred directly by the Company relating to these arrangements were $82.3 million as of September 30, 2018 and December 31, 2017. The Company also capitalized the cost of interest for construction projects related to build-to-suit lease arrangements of $4.2 million as of September 30, 2018 and December 31, 2017.</t>
  </si>
  <si>
    <t>Accrued Expenses and Other Current Liabilities (Tables)</t>
  </si>
  <si>
    <t>Summary of accrued expenses and other current liabilities</t>
  </si>
  <si>
    <t>September 30,
December 31,
2018
2017
(In thousands)
Accrued compensation
$
14,008
$
13,009
Accrued credits and refunds reserve
1,323
1,079
Accrued marketing expenses
9,550
5,739
Accrued product expenses
2,045
—
Accrued shipping expenses
2,497
5,319
Other current liabilities
6,828
7,469
Accrued expenses and other current liabilities
$
36,251
$
32,615</t>
  </si>
  <si>
    <t>Deferred Revenue (Tables)</t>
  </si>
  <si>
    <t>Summary of deferred revenue</t>
  </si>
  <si>
    <t>September 30,
December 31,
2018
2017
(In thousands)
Cash received prior to fulfillment
$
8,981
$
10,635
Gift cards, prepaid orders, and other
12,603
17,011
Deferred revenue
$
21,584
$
27,646</t>
  </si>
  <si>
    <t>Debt (Tables)</t>
  </si>
  <si>
    <t>Summary of outstanding borrowings in long-term debt</t>
  </si>
  <si>
    <t>September 30,
December 31,
Maturity Date
2018
2017
(In thousands)
Revolving credit facility
August 2019
$
125,000
$
125,000
Weighted average interest rate
4.59
%
3.47
%</t>
  </si>
  <si>
    <t>Earnings per Share (Tables)</t>
  </si>
  <si>
    <t>Schedule of earnings per share</t>
  </si>
  <si>
    <t>Three Months Ended September 30,
2018
2017
Class A
Class B
Class C
Class A
Class B
Class C
(in thousands, except share and per-share data)
Numerator:
Net income (loss)
$
(11,881)
$
(22,061)
$
—
$
(13,565)
$
(73,636)
$
—
Undistributed earnings reallocated to convertible preferred stock
—
—
—
—
—
—
Net income (loss) attributable to common stockholders
$
(11,881)
$
(22,061)
$
—
$
(13,565)
$
(73,636)
$
—
Denominator:
Weighted-average shares used to compute net income (loss) per share attributable to common stockholders—basic
67,624,607
125,569,641
—
28,738,339
155,999,381
—
Effect of dilutive securities
—
—
—
—
—
—
Weighted-average shares used to compute net income (loss) per share attributable to common stockholders—diluted
67,624,607
125,569,641
—
28,738,339
155,999,381
—
Net income (loss) per share attributable to common stockholders—basic (1)
$
(0.18)
$
(0.18)
$
—
$
(0.47)
$
(0.47)
$
—
Net income (loss) per share attributable to common stockholders—diluted (1)
$
(0.18)
$
(0.18)
$
—
$
(0.47)
$
(0.47)
$
—
Nine Months Ended September 30,
2018
2017
Class A
Class B
Class C
Class A
Class B
Class C
(in thousands, except share and per-share data)
Numerator:
Net income (loss)
$
(29,870)
$
(68,573)
$
—
$
(15,513)
$
(155,489)
$
(21)
Undistributed earnings reallocated to convertible preferred stock
—
—
—
—
—
—
Net income (loss) attributable to common stockholders
$
(29,870)
$
(68,573)
$
—
$
(15,513)
$
(155,489)
$
(21)
Denominator:
Weighted-average shares used to compute net income (loss) per share attributable to common stockholders—basic
58,333,161
133,915,595
—
9,690,657
97,132,114
13,291
Effect of dilutive securities
—
—
—
—
—
—
Weighted-average shares used to compute net income (loss) per share attributable to common stockholders—diluted
58,333,161
133,915,595
—
9,690,657
97,132,114
13,291
Net income (loss) per share attributable to common stockholders—basic (1)
$
(0.51)
$
(0.51)
$
—
$
(1.60)
$
(1.60)
$
(1.60)
Net income (loss) per share attributable to common stockholders—diluted (1)
$
(0.51)
$
(0.51)
$
—
$
(1.60)
$
(1.60)
$
(1.60)
(1)
Net income (loss) per share attributable to common stockholders — basic and net income (loss) per share attributable to common stockholders — diluted may not recalculate due to rounding.</t>
  </si>
  <si>
    <t>Summary of shares that are excluded from the computation of diluted net income (loss) per share attributable to common stockholders as their effect would have been antidilutive</t>
  </si>
  <si>
    <t>Three Months Ended September 30,
2018
2017
Class A
Class B
Class C
Class A
Class B
Class C
Stock options
—
8,889,801
—
—
10,729,269
—
Restricted shares
—
19,973
—
—
34,973
—
Restricted stock units
11,345,771
—
—
5,288,963
—
—
Total anti-dilutive securities
11,345,771
8,909,774
—
5,288,963
10,764,242
—
Nine Months Ended September 30,
2018
2017
Class A
Class B
Class C
Class A
Class B
Class C
Stock options
—
8,844,834
—
—
10,600,725
—
Restricted shares
—
23,686
—
—
38,686
—
Restricted stock units
11,165,411
—
—
1,782,363
—
—
Total anti-dilutive securities
11,165,411
8,868,520
—
1,782,363
10,639,411
—</t>
  </si>
  <si>
    <t>Fair Value Measurements (Tables)</t>
  </si>
  <si>
    <t>Schedule of assets measured on a recurring basis</t>
  </si>
  <si>
    <t>September 30, 2018
Level 1
Level 2
Level 3
Total
(In thousands)
Financial Assets:
Money market accounts
$
154,788
$
—
$
—
$
154,788
Total financial assets
$
154,788
$
—
$
—
$
154,788
December 31, 2017
Level 1
Level 2
Level 3
Total
(In thousands)
Financial Assets:
Money market accounts
$
162,963
$
—
$
—
$
162,963
Total financial assets
$
162,963
$
—
$
—
$
162,963</t>
  </si>
  <si>
    <t>Restructuring Costs (Tables)</t>
  </si>
  <si>
    <t>Schedule of restructuring costs</t>
  </si>
  <si>
    <t>Employee-Related Costs
(In thousands)
Balance — December 31, 2017
$
675
Charges
—
Cash payments
(541)
Other
(134)
Balance — September 30, 2018
$
—</t>
  </si>
  <si>
    <t>Summary of Significant Accounting Policies - Recently Adopted (Details) $ in Thousands</t>
  </si>
  <si>
    <t>Dec. 31, 2017USD ($)</t>
  </si>
  <si>
    <t>Accumulated Deficit | Accounting Standards Update 2016-09</t>
  </si>
  <si>
    <t>Significant Accounting Policies [Line Items]</t>
  </si>
  <si>
    <t>Impact of accounting standard update</t>
  </si>
  <si>
    <t>Inventories, Net (Details) - USD ($) $ in Thousands</t>
  </si>
  <si>
    <t>Fulfillment</t>
  </si>
  <si>
    <t>Product</t>
  </si>
  <si>
    <t>Prepaid Expenses and Other Current Assets (Details) - USD ($) $ in Thousands</t>
  </si>
  <si>
    <t>Deposits</t>
  </si>
  <si>
    <t>Prepaid marketing</t>
  </si>
  <si>
    <t>Prepaid rent</t>
  </si>
  <si>
    <t>Prepaid insurance</t>
  </si>
  <si>
    <t>Other current assets</t>
  </si>
  <si>
    <t>Property and Equipment, Net (Details) - USD ($) $ in Thousands</t>
  </si>
  <si>
    <t>Computer equipment</t>
  </si>
  <si>
    <t>Capitalized software</t>
  </si>
  <si>
    <t>Fulfillment equipment</t>
  </si>
  <si>
    <t>Furniture and fixtures</t>
  </si>
  <si>
    <t>Leasehold improvements</t>
  </si>
  <si>
    <t>Buildings</t>
  </si>
  <si>
    <t>Construction in progress</t>
  </si>
  <si>
    <t>Property and equipment, gross</t>
  </si>
  <si>
    <t>Less: accumulated depreciation and amortization</t>
  </si>
  <si>
    <t>Build-to-suit lease arrangements included in Buildings</t>
  </si>
  <si>
    <t>Cost incurred to date</t>
  </si>
  <si>
    <t>Capitalized interest to date</t>
  </si>
  <si>
    <t>Fairfield, California Fulfillment Center</t>
  </si>
  <si>
    <t>Total non-cancelable minimum lease payments</t>
  </si>
  <si>
    <t>Accrued Expenses and Other Current Liabilities (Details) - USD ($) $ in Thousands</t>
  </si>
  <si>
    <t>Accrued compensation</t>
  </si>
  <si>
    <t>Accrued credits and refunds reserve</t>
  </si>
  <si>
    <t>Accrued marketing expenses</t>
  </si>
  <si>
    <t>Accrued product expenses</t>
  </si>
  <si>
    <t>Accrued shipping expenses</t>
  </si>
  <si>
    <t>Other current liabilities</t>
  </si>
  <si>
    <t>Deferred Revenue (Details) - USD ($) $ in Thousands</t>
  </si>
  <si>
    <t>Cash received prior to fulfillment</t>
  </si>
  <si>
    <t>Gift cards, prepaid orders, and other</t>
  </si>
  <si>
    <t>Debt - Revolving Credit Facility (Details) - USD ($) $ in Thousands</t>
  </si>
  <si>
    <t>1 Months Ended</t>
  </si>
  <si>
    <t>Aug. 31, 2016</t>
  </si>
  <si>
    <t>Oct. 08, 2018</t>
  </si>
  <si>
    <t>Jun. 30, 2017</t>
  </si>
  <si>
    <t>May 31, 2017</t>
  </si>
  <si>
    <t>Debt instruments</t>
  </si>
  <si>
    <t>Face value of outstanding borrrowings, current portion</t>
  </si>
  <si>
    <t>Face value of outstanding borrowings, non-current portion</t>
  </si>
  <si>
    <t>Revolving credit facility</t>
  </si>
  <si>
    <t>Maximum borrowing capacity</t>
  </si>
  <si>
    <t>Additional borrowing capacity</t>
  </si>
  <si>
    <t>Amount outstanding</t>
  </si>
  <si>
    <t>Remaining amount available to borrow</t>
  </si>
  <si>
    <t>Incurred deferred financing costs</t>
  </si>
  <si>
    <t>Unamortized deferred financing costs</t>
  </si>
  <si>
    <t>Letter of credit</t>
  </si>
  <si>
    <t>Debt - Summary table (Details) - USD ($) $ in Thousands</t>
  </si>
  <si>
    <t>Weighted average interest rate</t>
  </si>
  <si>
    <t>4.59%</t>
  </si>
  <si>
    <t>3.47%</t>
  </si>
  <si>
    <t>Outstanding borrowings in long term debt</t>
  </si>
  <si>
    <t>Debt - Additional Information (Details) - USD ($) $ in Thousands</t>
  </si>
  <si>
    <t>Facility Financing Obligation</t>
  </si>
  <si>
    <t>Unused commitment fee on undrawn amounts (as a percent)</t>
  </si>
  <si>
    <t>0.15%</t>
  </si>
  <si>
    <t>Unused commitment fee incurred</t>
  </si>
  <si>
    <t>Revolving credit facility | Federal funds rate</t>
  </si>
  <si>
    <t>Margin added to variable rate (as a percent)</t>
  </si>
  <si>
    <t>0.50%</t>
  </si>
  <si>
    <t>Revolving credit facility | LIBOR</t>
  </si>
  <si>
    <t>1.00%</t>
  </si>
  <si>
    <t>Revolving credit facility | Base rate</t>
  </si>
  <si>
    <t>Revolving credit facility | Base rate | Minimum</t>
  </si>
  <si>
    <t>Revolving credit facility | Base rate | Maximum</t>
  </si>
  <si>
    <t>Revolving credit facility | Adjusted LIBOR</t>
  </si>
  <si>
    <t>Leverage ratio period</t>
  </si>
  <si>
    <t>1 year</t>
  </si>
  <si>
    <t>Revolving credit facility | Adjusted LIBOR | Minimum</t>
  </si>
  <si>
    <t>1.50%</t>
  </si>
  <si>
    <t>Revolving credit facility | Adjusted LIBOR | Maximum</t>
  </si>
  <si>
    <t>2.00%</t>
  </si>
  <si>
    <t>Share-based Compensation (Details) - USD ($) $ / shares in Units, $ in Millions</t>
  </si>
  <si>
    <t>Aug. 31, 2018</t>
  </si>
  <si>
    <t>May 31, 2018</t>
  </si>
  <si>
    <t>Feb. 28, 2018</t>
  </si>
  <si>
    <t>Share-based Compensation Arrangement by Share-based Payment Award [Line Items]</t>
  </si>
  <si>
    <t>Share-based compensation recognized</t>
  </si>
  <si>
    <t>Product, technology, general and administrative</t>
  </si>
  <si>
    <t>Cost of goods sold</t>
  </si>
  <si>
    <t>2017 Equity Incentive Plan</t>
  </si>
  <si>
    <t>Options granted</t>
  </si>
  <si>
    <t>Exercise price (in dollars per share)</t>
  </si>
  <si>
    <t>Stock Price Target Options</t>
  </si>
  <si>
    <t>Total grant date fair value, options granted</t>
  </si>
  <si>
    <t>Financial Target Options</t>
  </si>
  <si>
    <t>Earnings per Share - Dilutive Common Shares (Details) - USD ($) $ / shares in Units, $ in Thousands</t>
  </si>
  <si>
    <t>Jul. 05, 2017</t>
  </si>
  <si>
    <t>Earnings Per Share, Diluted, by Common Class, Including Two Class Method [Line Items]</t>
  </si>
  <si>
    <t>Convertible preferred stock, outstanding (in shares)</t>
  </si>
  <si>
    <t>Numerator:</t>
  </si>
  <si>
    <t>Denominator:</t>
  </si>
  <si>
    <t>Weighted-average shares used to compute net income (loss) per share attributable to common stockholders—basic</t>
  </si>
  <si>
    <t>Weighted average diluted shares outstanding (in shares)</t>
  </si>
  <si>
    <t>Net income (loss) per share attributable to common stockholders—basic</t>
  </si>
  <si>
    <t>Net income (loss) per share attributable to common stockholders—diluted</t>
  </si>
  <si>
    <t>Net income (loss) attributable to common stockholders</t>
  </si>
  <si>
    <t>Issuance of common stock upon conversion of convertible securities (in shares)</t>
  </si>
  <si>
    <t>Earnings per Share - Antidilutive Common Shares (Details) - shares</t>
  </si>
  <si>
    <t>Antidilutive Securities Excluded from Computation of Earnings Per Share [Line Items]</t>
  </si>
  <si>
    <t>Total anti-dilutive securities that have been excluded from the computation of diluted net income (loss) per share attributable to common stockholders</t>
  </si>
  <si>
    <t>Class A | Restricted stock units</t>
  </si>
  <si>
    <t>Class B | Stock options</t>
  </si>
  <si>
    <t>Class B | Restricted shares</t>
  </si>
  <si>
    <t>Fair Value Measurements (Details) - USD ($) $ in Thousands</t>
  </si>
  <si>
    <t>Fair Value, Balance Sheet Grouping, Financial Statement Captions [Line Items]</t>
  </si>
  <si>
    <t>Net realized gains or losses related to its financial assets</t>
  </si>
  <si>
    <t>Fair Value, Measurements, Recurring</t>
  </si>
  <si>
    <t>Assets, fair value</t>
  </si>
  <si>
    <t>Fair Value, Measurements, Recurring | Level 1</t>
  </si>
  <si>
    <t>Fair Value, Measurements, Recurring | Money market accounts</t>
  </si>
  <si>
    <t>Fair Value, Measurements, Recurring | Money market accounts | Level 1</t>
  </si>
  <si>
    <t>Restructuring Costs (Details) - USD ($) $ in Thousands</t>
  </si>
  <si>
    <t>Oct. 31, 2017</t>
  </si>
  <si>
    <t>Workforce reduction, as a percent of total workforce</t>
  </si>
  <si>
    <t>6.00%</t>
  </si>
  <si>
    <t>Restructuring Reserve [Roll Forward]</t>
  </si>
  <si>
    <t>Balance at beginning of period</t>
  </si>
  <si>
    <t>Cash payments</t>
  </si>
  <si>
    <t>Other</t>
  </si>
  <si>
    <t>Subsequent Events (Details) - USD ($) $ in Thousands</t>
  </si>
  <si>
    <t>Nov. 13, 2018</t>
  </si>
  <si>
    <t>Oct. 09, 2018</t>
  </si>
  <si>
    <t>Subsequent Event [Line Items]</t>
  </si>
  <si>
    <t>Subsequent Event</t>
  </si>
  <si>
    <t>Minimum liquidity balance</t>
  </si>
  <si>
    <t>4.00%</t>
  </si>
  <si>
    <t>Expected restructuring cost</t>
  </si>
  <si>
    <t>Subsequent Event | Revolving credit facility</t>
  </si>
  <si>
    <t>Repayment of debt</t>
  </si>
  <si>
    <t>Subsequent Event | Letter of credit</t>
  </si>
  <si>
    <t>Federal funds rate | Revolving credit facility</t>
  </si>
  <si>
    <t>Federal funds rate | Subsequent Event | Revolving credit facility</t>
  </si>
  <si>
    <t>LIBOR | Revolving credit facility</t>
  </si>
  <si>
    <t>LIBOR | Subsequent Event | Revolving credit facility</t>
  </si>
  <si>
    <t>Base rate | Revolving credit facility</t>
  </si>
  <si>
    <t>Base rate | Subsequent Event | Revolving credit facility</t>
  </si>
  <si>
    <t>3.00%</t>
  </si>
  <si>
    <t>Adjusted LIBOR | Revolving credit facility</t>
  </si>
  <si>
    <t>Adjusted LIBOR | Subsequent Event | Revolving credit facil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70111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2</v>
      </c>
    </row>
    <row r="12" spans="1:3">
      <c r="A12" s="3" t="s">
        <v>20</v>
      </c>
      <c r="B12" s="3" t="s">
        <v>21</v>
      </c>
    </row>
    <row r="13" spans="1:3">
      <c r="A13" s="3" t="s">
        <v>22</v>
      </c>
      <c r="B13" s="3" t="s">
        <v>12</v>
      </c>
    </row>
    <row r="14" spans="1:3">
      <c r="A14" s="3" t="s">
        <v>23</v>
      </c>
      <c r="B14" s="4" t="n">
        <v>2018</v>
      </c>
    </row>
    <row r="15" spans="1:3">
      <c r="A15" s="3" t="s">
        <v>24</v>
      </c>
      <c r="B15" s="5" t="s">
        <v>25</v>
      </c>
    </row>
    <row r="16" spans="1:3">
      <c r="A16" s="3" t="s">
        <v>26</v>
      </c>
    </row>
    <row r="17" spans="1:3">
      <c r="A17" s="3" t="s">
        <v>27</v>
      </c>
      <c r="C17" s="4" t="n">
        <v>77760073</v>
      </c>
    </row>
    <row r="18" spans="1:3">
      <c r="A18" s="3" t="s">
        <v>28</v>
      </c>
    </row>
    <row r="19" spans="1:3">
      <c r="A19" s="3" t="s">
        <v>27</v>
      </c>
      <c r="C19" s="4" t="n">
        <v>115988608</v>
      </c>
    </row>
    <row r="20" spans="1:3">
      <c r="A20" s="3" t="s">
        <v>29</v>
      </c>
    </row>
    <row r="21" spans="1:3">
      <c r="A21" s="3" t="s">
        <v>27</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6" t="s">
        <v>32</v>
      </c>
    </row>
    <row r="3" spans="1:3">
      <c r="A3" s="3" t="s">
        <v>33</v>
      </c>
      <c r="B3" s="7" t="n">
        <v>162902</v>
      </c>
      <c r="C3" s="7" t="n">
        <v>228514</v>
      </c>
    </row>
    <row r="4" spans="1:3">
      <c r="A4" s="3" t="s">
        <v>34</v>
      </c>
      <c r="B4" s="4" t="n">
        <v>769</v>
      </c>
      <c r="C4" s="4" t="n">
        <v>1945</v>
      </c>
    </row>
    <row r="5" spans="1:3">
      <c r="A5" s="3" t="s">
        <v>35</v>
      </c>
      <c r="B5" s="4" t="n">
        <v>33393</v>
      </c>
      <c r="C5" s="4" t="n">
        <v>41927</v>
      </c>
    </row>
    <row r="6" spans="1:3">
      <c r="A6" s="3" t="s">
        <v>36</v>
      </c>
      <c r="B6" s="4" t="n">
        <v>9851</v>
      </c>
      <c r="C6" s="4" t="n">
        <v>7824</v>
      </c>
    </row>
    <row r="7" spans="1:3">
      <c r="A7" s="3" t="s">
        <v>37</v>
      </c>
      <c r="B7" s="4" t="n">
        <v>979</v>
      </c>
      <c r="C7" s="4" t="n">
        <v>2539</v>
      </c>
    </row>
    <row r="8" spans="1:3">
      <c r="A8" s="3" t="s">
        <v>38</v>
      </c>
      <c r="B8" s="4" t="n">
        <v>207894</v>
      </c>
      <c r="C8" s="4" t="n">
        <v>282749</v>
      </c>
    </row>
    <row r="9" spans="1:3">
      <c r="A9" s="3" t="s">
        <v>39</v>
      </c>
      <c r="B9" s="4" t="n">
        <v>1691</v>
      </c>
      <c r="C9" s="4" t="n">
        <v>2371</v>
      </c>
    </row>
    <row r="10" spans="1:3">
      <c r="A10" s="3" t="s">
        <v>40</v>
      </c>
      <c r="B10" s="4" t="n">
        <v>216838</v>
      </c>
      <c r="C10" s="4" t="n">
        <v>230828</v>
      </c>
    </row>
    <row r="11" spans="1:3">
      <c r="A11" s="3" t="s">
        <v>41</v>
      </c>
      <c r="B11" s="4" t="n">
        <v>1786</v>
      </c>
      <c r="C11" s="4" t="n">
        <v>1761</v>
      </c>
    </row>
    <row r="12" spans="1:3">
      <c r="A12" s="3" t="s">
        <v>42</v>
      </c>
      <c r="B12" s="4" t="n">
        <v>428209</v>
      </c>
      <c r="C12" s="4" t="n">
        <v>517709</v>
      </c>
    </row>
    <row r="13" spans="1:3">
      <c r="A13" s="6" t="s">
        <v>43</v>
      </c>
    </row>
    <row r="14" spans="1:3">
      <c r="A14" s="3" t="s">
        <v>44</v>
      </c>
      <c r="B14" s="4" t="n">
        <v>27056</v>
      </c>
      <c r="C14" s="4" t="n">
        <v>30448</v>
      </c>
    </row>
    <row r="15" spans="1:3">
      <c r="A15" s="3" t="s">
        <v>45</v>
      </c>
      <c r="B15" s="4" t="n">
        <v>36251</v>
      </c>
      <c r="C15" s="4" t="n">
        <v>32615</v>
      </c>
    </row>
    <row r="16" spans="1:3">
      <c r="A16" s="3" t="s">
        <v>46</v>
      </c>
      <c r="B16" s="4" t="n">
        <v>41324</v>
      </c>
    </row>
    <row r="17" spans="1:3">
      <c r="A17" s="3" t="s">
        <v>47</v>
      </c>
      <c r="B17" s="4" t="n">
        <v>21584</v>
      </c>
      <c r="C17" s="4" t="n">
        <v>27646</v>
      </c>
    </row>
    <row r="18" spans="1:3">
      <c r="A18" s="3" t="s">
        <v>48</v>
      </c>
      <c r="B18" s="4" t="n">
        <v>126215</v>
      </c>
      <c r="C18" s="4" t="n">
        <v>90709</v>
      </c>
    </row>
    <row r="19" spans="1:3">
      <c r="A19" s="3" t="s">
        <v>49</v>
      </c>
      <c r="B19" s="4" t="n">
        <v>83504</v>
      </c>
      <c r="C19" s="4" t="n">
        <v>124687</v>
      </c>
    </row>
    <row r="20" spans="1:3">
      <c r="A20" s="3" t="s">
        <v>50</v>
      </c>
      <c r="B20" s="4" t="n">
        <v>71868</v>
      </c>
      <c r="C20" s="4" t="n">
        <v>70347</v>
      </c>
    </row>
    <row r="21" spans="1:3">
      <c r="A21" s="3" t="s">
        <v>51</v>
      </c>
      <c r="B21" s="4" t="n">
        <v>6551</v>
      </c>
      <c r="C21" s="4" t="n">
        <v>8116</v>
      </c>
    </row>
    <row r="22" spans="1:3">
      <c r="A22" s="3" t="s">
        <v>52</v>
      </c>
      <c r="B22" s="4" t="n">
        <v>288138</v>
      </c>
      <c r="C22" s="4" t="n">
        <v>293859</v>
      </c>
    </row>
    <row r="23" spans="1:3">
      <c r="A23" s="6" t="s">
        <v>53</v>
      </c>
    </row>
    <row r="24" spans="1:3">
      <c r="A24" s="3" t="s">
        <v>54</v>
      </c>
      <c r="B24" s="4" t="n">
        <v>587584</v>
      </c>
      <c r="C24" s="4" t="n">
        <v>572528</v>
      </c>
    </row>
    <row r="25" spans="1:3">
      <c r="A25" s="3" t="s">
        <v>55</v>
      </c>
      <c r="B25" s="4" t="n">
        <v>-447532</v>
      </c>
      <c r="C25" s="4" t="n">
        <v>-348697</v>
      </c>
    </row>
    <row r="26" spans="1:3">
      <c r="A26" s="3" t="s">
        <v>56</v>
      </c>
      <c r="B26" s="4" t="n">
        <v>140071</v>
      </c>
      <c r="C26" s="4" t="n">
        <v>223850</v>
      </c>
    </row>
    <row r="27" spans="1:3">
      <c r="A27" s="3" t="s">
        <v>57</v>
      </c>
      <c r="B27" s="4" t="n">
        <v>428209</v>
      </c>
      <c r="C27" s="4" t="n">
        <v>517709</v>
      </c>
    </row>
    <row r="28" spans="1:3">
      <c r="A28" s="3" t="s">
        <v>26</v>
      </c>
    </row>
    <row r="29" spans="1:3">
      <c r="A29" s="6" t="s">
        <v>53</v>
      </c>
    </row>
    <row r="30" spans="1:3">
      <c r="A30" s="3" t="s">
        <v>58</v>
      </c>
      <c r="B30" s="4" t="n">
        <v>8</v>
      </c>
      <c r="C30" s="4" t="n">
        <v>4</v>
      </c>
    </row>
    <row r="31" spans="1:3">
      <c r="A31" s="3" t="s">
        <v>28</v>
      </c>
    </row>
    <row r="32" spans="1:3">
      <c r="A32" s="6" t="s">
        <v>53</v>
      </c>
    </row>
    <row r="33" spans="1:3">
      <c r="A33" s="3" t="s">
        <v>58</v>
      </c>
      <c r="B33" s="7" t="n">
        <v>11</v>
      </c>
      <c r="C33"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48</v>
      </c>
    </row>
    <row r="4" spans="1:2">
      <c r="A4" s="3" t="s">
        <v>175</v>
      </c>
      <c r="B4" s="3" t="s">
        <v>176</v>
      </c>
    </row>
    <row r="5" spans="1:2">
      <c r="A5" s="3" t="s">
        <v>177</v>
      </c>
      <c r="B5" s="3" t="s">
        <v>178</v>
      </c>
    </row>
    <row r="6" spans="1:2">
      <c r="A6" s="3" t="s">
        <v>179</v>
      </c>
      <c r="B6" s="3" t="s">
        <v>180</v>
      </c>
    </row>
    <row r="7" spans="1:2">
      <c r="A7" s="3" t="s">
        <v>181</v>
      </c>
      <c r="B7"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6" t="s">
        <v>150</v>
      </c>
    </row>
    <row r="4" spans="1:2">
      <c r="A4" s="3" t="s">
        <v>184</v>
      </c>
      <c r="B4" s="3"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6" t="s">
        <v>152</v>
      </c>
    </row>
    <row r="4" spans="1:2">
      <c r="A4" s="3" t="s">
        <v>187</v>
      </c>
      <c r="B4"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6" t="s">
        <v>154</v>
      </c>
    </row>
    <row r="4" spans="1:2">
      <c r="A4" s="3" t="s">
        <v>190</v>
      </c>
      <c r="B4" s="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6" t="s">
        <v>156</v>
      </c>
    </row>
    <row r="4" spans="1:2">
      <c r="A4" s="3" t="s">
        <v>193</v>
      </c>
      <c r="B4" s="3"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6" t="s">
        <v>158</v>
      </c>
    </row>
    <row r="4" spans="1:2">
      <c r="A4" s="3" t="s">
        <v>196</v>
      </c>
      <c r="B4" s="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60</v>
      </c>
    </row>
    <row r="4" spans="1:2">
      <c r="A4" s="3" t="s">
        <v>199</v>
      </c>
      <c r="B4" s="3"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66</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3" t="s">
        <v>26</v>
      </c>
    </row>
    <row r="3" spans="1:3">
      <c r="A3" s="3" t="s">
        <v>60</v>
      </c>
      <c r="B3" s="8" t="n">
        <v>0.0001</v>
      </c>
      <c r="C3" s="8" t="n">
        <v>0.0001</v>
      </c>
    </row>
    <row r="4" spans="1:3">
      <c r="A4" s="3" t="s">
        <v>61</v>
      </c>
      <c r="B4" s="4" t="n">
        <v>1500000000</v>
      </c>
      <c r="C4" s="4" t="n">
        <v>1500000000</v>
      </c>
    </row>
    <row r="5" spans="1:3">
      <c r="A5" s="3" t="s">
        <v>62</v>
      </c>
      <c r="B5" s="4" t="n">
        <v>77626739</v>
      </c>
      <c r="C5" s="4" t="n">
        <v>37657649</v>
      </c>
    </row>
    <row r="6" spans="1:3">
      <c r="A6" s="3" t="s">
        <v>63</v>
      </c>
      <c r="B6" s="4" t="n">
        <v>77626739</v>
      </c>
      <c r="C6" s="4" t="n">
        <v>37657649</v>
      </c>
    </row>
    <row r="7" spans="1:3">
      <c r="A7" s="3" t="s">
        <v>28</v>
      </c>
    </row>
    <row r="8" spans="1:3">
      <c r="A8" s="3" t="s">
        <v>60</v>
      </c>
      <c r="B8" s="8" t="n">
        <v>0.0001</v>
      </c>
      <c r="C8" s="8" t="n">
        <v>0.0001</v>
      </c>
    </row>
    <row r="9" spans="1:3">
      <c r="A9" s="3" t="s">
        <v>61</v>
      </c>
      <c r="B9" s="4" t="n">
        <v>175000000</v>
      </c>
      <c r="C9" s="4" t="n">
        <v>175000000</v>
      </c>
    </row>
    <row r="10" spans="1:3">
      <c r="A10" s="3" t="s">
        <v>62</v>
      </c>
      <c r="B10" s="4" t="n">
        <v>116121942</v>
      </c>
      <c r="C10" s="4" t="n">
        <v>153727228</v>
      </c>
    </row>
    <row r="11" spans="1:3">
      <c r="A11" s="3" t="s">
        <v>63</v>
      </c>
      <c r="B11" s="4" t="n">
        <v>116121942</v>
      </c>
      <c r="C11" s="4" t="n">
        <v>153727228</v>
      </c>
    </row>
    <row r="12" spans="1:3">
      <c r="A12" s="3" t="s">
        <v>29</v>
      </c>
    </row>
    <row r="13" spans="1:3">
      <c r="A13" s="3" t="s">
        <v>60</v>
      </c>
      <c r="B13" s="8" t="n">
        <v>0.0001</v>
      </c>
      <c r="C13" s="8" t="n">
        <v>0.0001</v>
      </c>
    </row>
    <row r="14" spans="1:3">
      <c r="A14" s="3" t="s">
        <v>61</v>
      </c>
      <c r="B14" s="4" t="n">
        <v>500000000</v>
      </c>
      <c r="C14" s="4" t="n">
        <v>500000000</v>
      </c>
    </row>
    <row r="15" spans="1:3">
      <c r="A15" s="3" t="s">
        <v>62</v>
      </c>
      <c r="B15" s="4" t="n">
        <v>0</v>
      </c>
      <c r="C15" s="4" t="n">
        <v>0</v>
      </c>
    </row>
    <row r="16" spans="1:3">
      <c r="A16" s="3" t="s">
        <v>63</v>
      </c>
      <c r="B16" s="4" t="n">
        <v>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6" t="s">
        <v>168</v>
      </c>
    </row>
    <row r="4" spans="1:2">
      <c r="A4" s="3" t="s">
        <v>207</v>
      </c>
      <c r="B4" s="3"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6" t="s">
        <v>170</v>
      </c>
    </row>
    <row r="4" spans="1:2">
      <c r="A4" s="3" t="s">
        <v>210</v>
      </c>
      <c r="B4" s="3"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214</v>
      </c>
    </row>
    <row r="3" spans="1:2">
      <c r="A3" s="6" t="s">
        <v>215</v>
      </c>
    </row>
    <row r="4" spans="1:2">
      <c r="A4" s="3" t="s">
        <v>216</v>
      </c>
      <c r="B4" s="7" t="n">
        <v>-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7</v>
      </c>
      <c r="B1" s="2" t="s">
        <v>2</v>
      </c>
      <c r="C1" s="2" t="s">
        <v>31</v>
      </c>
    </row>
    <row r="2" spans="1:3">
      <c r="A2" s="6" t="s">
        <v>150</v>
      </c>
    </row>
    <row r="3" spans="1:3">
      <c r="A3" s="3" t="s">
        <v>218</v>
      </c>
      <c r="B3" s="7" t="n">
        <v>2939</v>
      </c>
      <c r="C3" s="7" t="n">
        <v>7358</v>
      </c>
    </row>
    <row r="4" spans="1:3">
      <c r="A4" s="3" t="s">
        <v>219</v>
      </c>
      <c r="B4" s="4" t="n">
        <v>30454</v>
      </c>
      <c r="C4" s="4" t="n">
        <v>34569</v>
      </c>
    </row>
    <row r="5" spans="1:3">
      <c r="A5" s="3" t="s">
        <v>35</v>
      </c>
      <c r="B5" s="7" t="n">
        <v>33393</v>
      </c>
      <c r="C5" s="7" t="n">
        <v>419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0</v>
      </c>
      <c r="B1" s="2" t="s">
        <v>2</v>
      </c>
      <c r="C1" s="2" t="s">
        <v>31</v>
      </c>
    </row>
    <row r="2" spans="1:3">
      <c r="A2" s="6" t="s">
        <v>152</v>
      </c>
    </row>
    <row r="3" spans="1:3">
      <c r="A3" s="3" t="s">
        <v>221</v>
      </c>
      <c r="B3" s="7" t="n">
        <v>865</v>
      </c>
      <c r="C3" s="7" t="n">
        <v>2346</v>
      </c>
    </row>
    <row r="4" spans="1:3">
      <c r="A4" s="3" t="s">
        <v>222</v>
      </c>
      <c r="B4" s="4" t="n">
        <v>935</v>
      </c>
      <c r="C4" s="4" t="n">
        <v>1604</v>
      </c>
    </row>
    <row r="5" spans="1:3">
      <c r="A5" s="3" t="s">
        <v>223</v>
      </c>
      <c r="B5" s="4" t="n">
        <v>940</v>
      </c>
      <c r="C5" s="4" t="n">
        <v>1348</v>
      </c>
    </row>
    <row r="6" spans="1:3">
      <c r="A6" s="3" t="s">
        <v>224</v>
      </c>
      <c r="B6" s="4" t="n">
        <v>4541</v>
      </c>
    </row>
    <row r="7" spans="1:3">
      <c r="A7" s="3" t="s">
        <v>225</v>
      </c>
      <c r="B7" s="4" t="n">
        <v>2570</v>
      </c>
      <c r="C7" s="4" t="n">
        <v>2526</v>
      </c>
    </row>
    <row r="8" spans="1:3">
      <c r="A8" s="3" t="s">
        <v>36</v>
      </c>
      <c r="B8" s="7" t="n">
        <v>9851</v>
      </c>
      <c r="C8" s="7" t="n">
        <v>7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6</v>
      </c>
      <c r="B1" s="2" t="s">
        <v>2</v>
      </c>
      <c r="C1" s="2" t="s">
        <v>31</v>
      </c>
    </row>
    <row r="2" spans="1:3">
      <c r="A2" s="6" t="s">
        <v>40</v>
      </c>
    </row>
    <row r="3" spans="1:3">
      <c r="A3" s="3" t="s">
        <v>227</v>
      </c>
      <c r="B3" s="7" t="n">
        <v>10951</v>
      </c>
      <c r="C3" s="7" t="n">
        <v>10883</v>
      </c>
    </row>
    <row r="4" spans="1:3">
      <c r="A4" s="3" t="s">
        <v>228</v>
      </c>
      <c r="B4" s="4" t="n">
        <v>13422</v>
      </c>
      <c r="C4" s="4" t="n">
        <v>10427</v>
      </c>
    </row>
    <row r="5" spans="1:3">
      <c r="A5" s="3" t="s">
        <v>229</v>
      </c>
      <c r="B5" s="4" t="n">
        <v>51239</v>
      </c>
      <c r="C5" s="4" t="n">
        <v>45581</v>
      </c>
    </row>
    <row r="6" spans="1:3">
      <c r="A6" s="3" t="s">
        <v>230</v>
      </c>
      <c r="B6" s="4" t="n">
        <v>3832</v>
      </c>
      <c r="C6" s="4" t="n">
        <v>4188</v>
      </c>
    </row>
    <row r="7" spans="1:3">
      <c r="A7" s="3" t="s">
        <v>231</v>
      </c>
      <c r="B7" s="4" t="n">
        <v>41226</v>
      </c>
      <c r="C7" s="4" t="n">
        <v>40173</v>
      </c>
    </row>
    <row r="8" spans="1:3">
      <c r="A8" s="3" t="s">
        <v>232</v>
      </c>
      <c r="B8" s="4" t="n">
        <v>148507</v>
      </c>
      <c r="C8" s="4" t="n">
        <v>148507</v>
      </c>
    </row>
    <row r="9" spans="1:3">
      <c r="A9" s="3" t="s">
        <v>233</v>
      </c>
      <c r="B9" s="4" t="n">
        <v>6258</v>
      </c>
      <c r="C9" s="4" t="n">
        <v>4563</v>
      </c>
    </row>
    <row r="10" spans="1:3">
      <c r="A10" s="3" t="s">
        <v>234</v>
      </c>
      <c r="B10" s="4" t="n">
        <v>275435</v>
      </c>
      <c r="C10" s="4" t="n">
        <v>264322</v>
      </c>
    </row>
    <row r="11" spans="1:3">
      <c r="A11" s="3" t="s">
        <v>235</v>
      </c>
      <c r="B11" s="4" t="n">
        <v>-58597</v>
      </c>
      <c r="C11" s="4" t="n">
        <v>-33494</v>
      </c>
    </row>
    <row r="12" spans="1:3">
      <c r="A12" s="3" t="s">
        <v>40</v>
      </c>
      <c r="B12" s="4" t="n">
        <v>216838</v>
      </c>
      <c r="C12" s="4" t="n">
        <v>230828</v>
      </c>
    </row>
    <row r="13" spans="1:3">
      <c r="A13" s="3" t="s">
        <v>236</v>
      </c>
      <c r="B13" s="4" t="n">
        <v>62100</v>
      </c>
      <c r="C13" s="4" t="n">
        <v>62100</v>
      </c>
    </row>
    <row r="14" spans="1:3">
      <c r="A14" s="3" t="s">
        <v>237</v>
      </c>
      <c r="B14" s="4" t="n">
        <v>82300</v>
      </c>
      <c r="C14" s="4" t="n">
        <v>82300</v>
      </c>
    </row>
    <row r="15" spans="1:3">
      <c r="A15" s="3" t="s">
        <v>238</v>
      </c>
      <c r="B15" s="4" t="n">
        <v>4200</v>
      </c>
      <c r="C15" s="7" t="n">
        <v>4200</v>
      </c>
    </row>
    <row r="16" spans="1:3">
      <c r="A16" s="3" t="s">
        <v>239</v>
      </c>
    </row>
    <row r="17" spans="1:3">
      <c r="A17" s="6" t="s">
        <v>40</v>
      </c>
    </row>
    <row r="18" spans="1:3">
      <c r="A18" s="3" t="s">
        <v>240</v>
      </c>
      <c r="B18" s="7" t="n">
        <v>37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1</v>
      </c>
    </row>
    <row r="2" spans="1:3">
      <c r="A2" s="6" t="s">
        <v>45</v>
      </c>
    </row>
    <row r="3" spans="1:3">
      <c r="A3" s="3" t="s">
        <v>242</v>
      </c>
      <c r="B3" s="7" t="n">
        <v>14008</v>
      </c>
      <c r="C3" s="7" t="n">
        <v>13009</v>
      </c>
    </row>
    <row r="4" spans="1:3">
      <c r="A4" s="3" t="s">
        <v>243</v>
      </c>
      <c r="B4" s="4" t="n">
        <v>1323</v>
      </c>
      <c r="C4" s="4" t="n">
        <v>1079</v>
      </c>
    </row>
    <row r="5" spans="1:3">
      <c r="A5" s="3" t="s">
        <v>244</v>
      </c>
      <c r="B5" s="4" t="n">
        <v>9550</v>
      </c>
      <c r="C5" s="4" t="n">
        <v>5739</v>
      </c>
    </row>
    <row r="6" spans="1:3">
      <c r="A6" s="3" t="s">
        <v>245</v>
      </c>
      <c r="B6" s="4" t="n">
        <v>2045</v>
      </c>
    </row>
    <row r="7" spans="1:3">
      <c r="A7" s="3" t="s">
        <v>246</v>
      </c>
      <c r="B7" s="4" t="n">
        <v>2497</v>
      </c>
      <c r="C7" s="4" t="n">
        <v>5319</v>
      </c>
    </row>
    <row r="8" spans="1:3">
      <c r="A8" s="3" t="s">
        <v>247</v>
      </c>
      <c r="B8" s="4" t="n">
        <v>6828</v>
      </c>
      <c r="C8" s="4" t="n">
        <v>7469</v>
      </c>
    </row>
    <row r="9" spans="1:3">
      <c r="A9" s="3" t="s">
        <v>45</v>
      </c>
      <c r="B9" s="7" t="n">
        <v>36251</v>
      </c>
      <c r="C9" s="7" t="n">
        <v>326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8</v>
      </c>
      <c r="B1" s="2" t="s">
        <v>2</v>
      </c>
      <c r="C1" s="2" t="s">
        <v>31</v>
      </c>
    </row>
    <row r="2" spans="1:3">
      <c r="A2" s="6" t="s">
        <v>158</v>
      </c>
    </row>
    <row r="3" spans="1:3">
      <c r="A3" s="3" t="s">
        <v>249</v>
      </c>
      <c r="B3" s="7" t="n">
        <v>8981</v>
      </c>
      <c r="C3" s="7" t="n">
        <v>10635</v>
      </c>
    </row>
    <row r="4" spans="1:3">
      <c r="A4" s="3" t="s">
        <v>250</v>
      </c>
      <c r="B4" s="4" t="n">
        <v>12603</v>
      </c>
      <c r="C4" s="4" t="n">
        <v>17011</v>
      </c>
    </row>
    <row r="5" spans="1:3">
      <c r="A5" s="3" t="s">
        <v>47</v>
      </c>
      <c r="B5" s="7" t="n">
        <v>21584</v>
      </c>
      <c r="C5" s="7" t="n">
        <v>276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3"/>
  </cols>
  <sheetData>
    <row r="1" spans="1:8">
      <c r="A1" s="1" t="s">
        <v>251</v>
      </c>
      <c r="B1" s="2" t="s">
        <v>252</v>
      </c>
    </row>
    <row r="2" spans="1:8">
      <c r="B2" s="2" t="s">
        <v>253</v>
      </c>
      <c r="C2" s="2" t="s">
        <v>3</v>
      </c>
      <c r="D2" s="2" t="s">
        <v>254</v>
      </c>
      <c r="E2" s="2" t="s">
        <v>2</v>
      </c>
      <c r="F2" s="2" t="s">
        <v>31</v>
      </c>
      <c r="G2" s="2" t="s">
        <v>255</v>
      </c>
      <c r="H2" s="2" t="s">
        <v>256</v>
      </c>
    </row>
    <row r="3" spans="1:8">
      <c r="A3" s="6" t="s">
        <v>257</v>
      </c>
    </row>
    <row r="4" spans="1:8">
      <c r="A4" s="3" t="s">
        <v>258</v>
      </c>
      <c r="E4" s="7" t="n">
        <v>41400</v>
      </c>
    </row>
    <row r="5" spans="1:8">
      <c r="A5" s="3" t="s">
        <v>259</v>
      </c>
      <c r="E5" s="4" t="n">
        <v>83600</v>
      </c>
    </row>
    <row r="6" spans="1:8">
      <c r="A6" s="3" t="s">
        <v>49</v>
      </c>
      <c r="E6" s="4" t="n">
        <v>83504</v>
      </c>
      <c r="F6" s="7" t="n">
        <v>124687</v>
      </c>
    </row>
    <row r="7" spans="1:8">
      <c r="A7" s="3" t="s">
        <v>46</v>
      </c>
      <c r="E7" s="4" t="n">
        <v>41324</v>
      </c>
    </row>
    <row r="8" spans="1:8">
      <c r="A8" s="3" t="s">
        <v>260</v>
      </c>
    </row>
    <row r="9" spans="1:8">
      <c r="A9" s="6" t="s">
        <v>257</v>
      </c>
    </row>
    <row r="10" spans="1:8">
      <c r="A10" s="3" t="s">
        <v>261</v>
      </c>
      <c r="B10" s="7" t="n">
        <v>150000</v>
      </c>
      <c r="C10" s="7" t="n">
        <v>85000</v>
      </c>
      <c r="D10" s="7" t="n">
        <v>200000</v>
      </c>
      <c r="E10" s="4" t="n">
        <v>200000</v>
      </c>
    </row>
    <row r="11" spans="1:8">
      <c r="A11" s="3" t="s">
        <v>262</v>
      </c>
      <c r="G11" s="7" t="n">
        <v>25000</v>
      </c>
      <c r="H11" s="7" t="n">
        <v>25000</v>
      </c>
    </row>
    <row r="12" spans="1:8">
      <c r="A12" s="3" t="s">
        <v>263</v>
      </c>
      <c r="E12" s="4" t="n">
        <v>125000</v>
      </c>
      <c r="F12" s="4" t="n">
        <v>125000</v>
      </c>
    </row>
    <row r="13" spans="1:8">
      <c r="A13" s="3" t="s">
        <v>264</v>
      </c>
      <c r="E13" s="4" t="n">
        <v>73600</v>
      </c>
      <c r="F13" s="4" t="n">
        <v>73600</v>
      </c>
    </row>
    <row r="14" spans="1:8">
      <c r="A14" s="3" t="s">
        <v>265</v>
      </c>
      <c r="B14" s="7" t="n">
        <v>500</v>
      </c>
    </row>
    <row r="15" spans="1:8">
      <c r="A15" s="3" t="s">
        <v>266</v>
      </c>
      <c r="E15" s="4" t="n">
        <v>200</v>
      </c>
      <c r="F15" s="4" t="n">
        <v>300</v>
      </c>
    </row>
    <row r="16" spans="1:8">
      <c r="A16" s="3" t="s">
        <v>267</v>
      </c>
    </row>
    <row r="17" spans="1:8">
      <c r="A17" s="6" t="s">
        <v>257</v>
      </c>
    </row>
    <row r="18" spans="1:8">
      <c r="A18" s="3" t="s">
        <v>263</v>
      </c>
      <c r="E18" s="7" t="n">
        <v>1400</v>
      </c>
      <c r="F18" s="7" t="n">
        <v>1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v>
      </c>
      <c r="B1" s="2" t="s">
        <v>2</v>
      </c>
      <c r="C1" s="2" t="s">
        <v>31</v>
      </c>
    </row>
    <row r="2" spans="1:3">
      <c r="A2" s="6" t="s">
        <v>257</v>
      </c>
    </row>
    <row r="3" spans="1:3">
      <c r="A3" s="3" t="s">
        <v>269</v>
      </c>
      <c r="B3" s="3" t="s">
        <v>270</v>
      </c>
      <c r="C3" s="3" t="s">
        <v>271</v>
      </c>
    </row>
    <row r="4" spans="1:3">
      <c r="A4" s="3" t="s">
        <v>260</v>
      </c>
    </row>
    <row r="5" spans="1:3">
      <c r="A5" s="6" t="s">
        <v>257</v>
      </c>
    </row>
    <row r="6" spans="1:3">
      <c r="A6" s="3" t="s">
        <v>272</v>
      </c>
      <c r="B6" s="7" t="n">
        <v>125000</v>
      </c>
      <c r="C6" s="7"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6" t="s">
        <v>67</v>
      </c>
    </row>
    <row r="4" spans="1:5">
      <c r="A4" s="3" t="s">
        <v>68</v>
      </c>
      <c r="B4" s="7" t="n">
        <v>150621</v>
      </c>
      <c r="C4" s="7" t="n">
        <v>210638</v>
      </c>
      <c r="D4" s="7" t="n">
        <v>526867</v>
      </c>
      <c r="E4" s="7" t="n">
        <v>693538</v>
      </c>
    </row>
    <row r="5" spans="1:5">
      <c r="A5" s="6" t="s">
        <v>69</v>
      </c>
    </row>
    <row r="6" spans="1:5">
      <c r="A6" s="3" t="s">
        <v>70</v>
      </c>
      <c r="B6" s="4" t="n">
        <v>102406</v>
      </c>
      <c r="C6" s="4" t="n">
        <v>164444</v>
      </c>
      <c r="D6" s="4" t="n">
        <v>347894</v>
      </c>
      <c r="E6" s="4" t="n">
        <v>496495</v>
      </c>
    </row>
    <row r="7" spans="1:5">
      <c r="A7" s="3" t="s">
        <v>71</v>
      </c>
      <c r="B7" s="4" t="n">
        <v>23251</v>
      </c>
      <c r="C7" s="4" t="n">
        <v>34244</v>
      </c>
      <c r="D7" s="4" t="n">
        <v>97161</v>
      </c>
      <c r="E7" s="4" t="n">
        <v>129368</v>
      </c>
    </row>
    <row r="8" spans="1:5">
      <c r="A8" s="3" t="s">
        <v>72</v>
      </c>
      <c r="B8" s="4" t="n">
        <v>48345</v>
      </c>
      <c r="C8" s="4" t="n">
        <v>65744</v>
      </c>
      <c r="D8" s="4" t="n">
        <v>148933</v>
      </c>
      <c r="E8" s="4" t="n">
        <v>194627</v>
      </c>
    </row>
    <row r="9" spans="1:5">
      <c r="A9" s="3" t="s">
        <v>73</v>
      </c>
      <c r="B9" s="4" t="n">
        <v>8599</v>
      </c>
      <c r="C9" s="4" t="n">
        <v>8774</v>
      </c>
      <c r="D9" s="4" t="n">
        <v>25688</v>
      </c>
      <c r="E9" s="4" t="n">
        <v>18337</v>
      </c>
    </row>
    <row r="10" spans="1:5">
      <c r="A10" s="3" t="s">
        <v>74</v>
      </c>
      <c r="C10" s="4" t="n">
        <v>5934</v>
      </c>
      <c r="E10" s="4" t="n">
        <v>5934</v>
      </c>
    </row>
    <row r="11" spans="1:5">
      <c r="A11" s="3" t="s">
        <v>75</v>
      </c>
      <c r="B11" s="4" t="n">
        <v>182601</v>
      </c>
      <c r="C11" s="4" t="n">
        <v>279140</v>
      </c>
      <c r="D11" s="4" t="n">
        <v>619676</v>
      </c>
      <c r="E11" s="4" t="n">
        <v>844761</v>
      </c>
    </row>
    <row r="12" spans="1:5">
      <c r="A12" s="3" t="s">
        <v>76</v>
      </c>
      <c r="B12" s="4" t="n">
        <v>-31980</v>
      </c>
      <c r="C12" s="4" t="n">
        <v>-68502</v>
      </c>
      <c r="D12" s="4" t="n">
        <v>-92809</v>
      </c>
      <c r="E12" s="4" t="n">
        <v>-151223</v>
      </c>
    </row>
    <row r="13" spans="1:5">
      <c r="A13" s="3" t="s">
        <v>77</v>
      </c>
      <c r="B13" s="4" t="n">
        <v>-1943</v>
      </c>
      <c r="C13" s="4" t="n">
        <v>-1281</v>
      </c>
      <c r="D13" s="4" t="n">
        <v>-5568</v>
      </c>
      <c r="E13" s="4" t="n">
        <v>-4803</v>
      </c>
    </row>
    <row r="14" spans="1:5">
      <c r="A14" s="3" t="s">
        <v>78</v>
      </c>
      <c r="C14" s="4" t="n">
        <v>-17551</v>
      </c>
      <c r="E14" s="4" t="n">
        <v>-14984</v>
      </c>
    </row>
    <row r="15" spans="1:5">
      <c r="A15" s="3" t="s">
        <v>79</v>
      </c>
      <c r="B15" s="4" t="n">
        <v>-33923</v>
      </c>
      <c r="C15" s="4" t="n">
        <v>-87334</v>
      </c>
      <c r="D15" s="4" t="n">
        <v>-98377</v>
      </c>
      <c r="E15" s="4" t="n">
        <v>-171010</v>
      </c>
    </row>
    <row r="16" spans="1:5">
      <c r="A16" s="3" t="s">
        <v>80</v>
      </c>
      <c r="B16" s="4" t="n">
        <v>-19</v>
      </c>
      <c r="C16" s="4" t="n">
        <v>133</v>
      </c>
      <c r="D16" s="4" t="n">
        <v>-66</v>
      </c>
      <c r="E16" s="4" t="n">
        <v>-13</v>
      </c>
    </row>
    <row r="17" spans="1:5">
      <c r="A17" s="3" t="s">
        <v>81</v>
      </c>
      <c r="B17" s="7" t="n">
        <v>-33942</v>
      </c>
      <c r="C17" s="7" t="n">
        <v>-87201</v>
      </c>
      <c r="D17" s="7" t="n">
        <v>-98443</v>
      </c>
      <c r="E17" s="7" t="n">
        <v>-171023</v>
      </c>
    </row>
    <row r="18" spans="1:5">
      <c r="A18" s="6" t="s">
        <v>82</v>
      </c>
    </row>
    <row r="19" spans="1:5">
      <c r="A19" s="3" t="s">
        <v>83</v>
      </c>
      <c r="B19" s="9" t="n">
        <v>-0.18</v>
      </c>
      <c r="C19" s="9" t="n">
        <v>-0.47</v>
      </c>
      <c r="D19" s="9" t="n">
        <v>-0.51</v>
      </c>
      <c r="E19" s="9" t="n">
        <v>-1.6</v>
      </c>
    </row>
    <row r="20" spans="1:5">
      <c r="A20" s="3" t="s">
        <v>84</v>
      </c>
      <c r="B20" s="9" t="n">
        <v>-0.18</v>
      </c>
      <c r="C20" s="9" t="n">
        <v>-0.47</v>
      </c>
      <c r="D20" s="9" t="n">
        <v>-0.51</v>
      </c>
      <c r="E20" s="9" t="n">
        <v>-1.6</v>
      </c>
    </row>
    <row r="21" spans="1:5">
      <c r="A21" s="6" t="s">
        <v>85</v>
      </c>
    </row>
    <row r="22" spans="1:5">
      <c r="A22" s="3" t="s">
        <v>86</v>
      </c>
      <c r="B22" s="4" t="n">
        <v>193194248</v>
      </c>
      <c r="C22" s="4" t="n">
        <v>184737720</v>
      </c>
      <c r="D22" s="4" t="n">
        <v>192248756</v>
      </c>
      <c r="E22" s="4" t="n">
        <v>106836062</v>
      </c>
    </row>
    <row r="23" spans="1:5">
      <c r="A23" s="3" t="s">
        <v>87</v>
      </c>
      <c r="B23" s="4" t="n">
        <v>193194248</v>
      </c>
      <c r="C23" s="4" t="n">
        <v>184737720</v>
      </c>
      <c r="D23" s="4" t="n">
        <v>192248756</v>
      </c>
      <c r="E23" s="4" t="n">
        <v>106836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73</v>
      </c>
      <c r="B1" s="2" t="s">
        <v>65</v>
      </c>
      <c r="D1" s="2" t="s">
        <v>1</v>
      </c>
    </row>
    <row r="2" spans="1:6">
      <c r="B2" s="2" t="s">
        <v>2</v>
      </c>
      <c r="C2" s="2" t="s">
        <v>66</v>
      </c>
      <c r="D2" s="2" t="s">
        <v>2</v>
      </c>
      <c r="E2" s="2" t="s">
        <v>66</v>
      </c>
      <c r="F2" s="2" t="s">
        <v>31</v>
      </c>
    </row>
    <row r="3" spans="1:6">
      <c r="A3" s="6" t="s">
        <v>274</v>
      </c>
    </row>
    <row r="4" spans="1:6">
      <c r="A4" s="3" t="s">
        <v>50</v>
      </c>
      <c r="B4" s="7" t="n">
        <v>71868</v>
      </c>
      <c r="D4" s="7" t="n">
        <v>71868</v>
      </c>
      <c r="F4" s="7" t="n">
        <v>70347</v>
      </c>
    </row>
    <row r="5" spans="1:6">
      <c r="A5" s="3" t="s">
        <v>260</v>
      </c>
    </row>
    <row r="6" spans="1:6">
      <c r="A6" s="6" t="s">
        <v>257</v>
      </c>
    </row>
    <row r="7" spans="1:6">
      <c r="A7" s="3" t="s">
        <v>272</v>
      </c>
      <c r="B7" s="4" t="n">
        <v>125000</v>
      </c>
      <c r="D7" s="7" t="n">
        <v>125000</v>
      </c>
      <c r="F7" s="4" t="n">
        <v>125000</v>
      </c>
    </row>
    <row r="8" spans="1:6">
      <c r="A8" s="3" t="s">
        <v>275</v>
      </c>
      <c r="D8" s="3" t="s">
        <v>276</v>
      </c>
    </row>
    <row r="9" spans="1:6">
      <c r="A9" s="3" t="s">
        <v>277</v>
      </c>
      <c r="B9" s="4" t="n">
        <v>0</v>
      </c>
      <c r="C9" s="7" t="n">
        <v>0</v>
      </c>
      <c r="D9" s="7" t="n">
        <v>100</v>
      </c>
      <c r="E9" s="7" t="n">
        <v>100</v>
      </c>
    </row>
    <row r="10" spans="1:6">
      <c r="A10" s="3" t="s">
        <v>278</v>
      </c>
    </row>
    <row r="11" spans="1:6">
      <c r="A11" s="6" t="s">
        <v>257</v>
      </c>
    </row>
    <row r="12" spans="1:6">
      <c r="A12" s="3" t="s">
        <v>279</v>
      </c>
      <c r="D12" s="3" t="s">
        <v>280</v>
      </c>
    </row>
    <row r="13" spans="1:6">
      <c r="A13" s="3" t="s">
        <v>281</v>
      </c>
    </row>
    <row r="14" spans="1:6">
      <c r="A14" s="6" t="s">
        <v>257</v>
      </c>
    </row>
    <row r="15" spans="1:6">
      <c r="A15" s="3" t="s">
        <v>279</v>
      </c>
      <c r="D15" s="3" t="s">
        <v>282</v>
      </c>
    </row>
    <row r="16" spans="1:6">
      <c r="A16" s="3" t="s">
        <v>283</v>
      </c>
    </row>
    <row r="17" spans="1:6">
      <c r="A17" s="6" t="s">
        <v>257</v>
      </c>
    </row>
    <row r="18" spans="1:6">
      <c r="A18" s="3" t="s">
        <v>272</v>
      </c>
      <c r="B18" s="4" t="n">
        <v>5000</v>
      </c>
      <c r="D18" s="7" t="n">
        <v>5000</v>
      </c>
      <c r="F18" s="4" t="n">
        <v>5000</v>
      </c>
    </row>
    <row r="19" spans="1:6">
      <c r="A19" s="3" t="s">
        <v>284</v>
      </c>
    </row>
    <row r="20" spans="1:6">
      <c r="A20" s="6" t="s">
        <v>257</v>
      </c>
    </row>
    <row r="21" spans="1:6">
      <c r="A21" s="3" t="s">
        <v>279</v>
      </c>
      <c r="D21" s="3" t="s">
        <v>280</v>
      </c>
    </row>
    <row r="22" spans="1:6">
      <c r="A22" s="3" t="s">
        <v>285</v>
      </c>
    </row>
    <row r="23" spans="1:6">
      <c r="A23" s="6" t="s">
        <v>257</v>
      </c>
    </row>
    <row r="24" spans="1:6">
      <c r="A24" s="3" t="s">
        <v>279</v>
      </c>
      <c r="D24" s="3" t="s">
        <v>282</v>
      </c>
    </row>
    <row r="25" spans="1:6">
      <c r="A25" s="3" t="s">
        <v>286</v>
      </c>
    </row>
    <row r="26" spans="1:6">
      <c r="A26" s="6" t="s">
        <v>257</v>
      </c>
    </row>
    <row r="27" spans="1:6">
      <c r="A27" s="3" t="s">
        <v>287</v>
      </c>
      <c r="D27" s="3" t="s">
        <v>288</v>
      </c>
    </row>
    <row r="28" spans="1:6">
      <c r="A28" s="3" t="s">
        <v>272</v>
      </c>
      <c r="B28" s="7" t="n">
        <v>120000</v>
      </c>
      <c r="D28" s="7" t="n">
        <v>120000</v>
      </c>
      <c r="F28" s="7" t="n">
        <v>120000</v>
      </c>
    </row>
    <row r="29" spans="1:6">
      <c r="A29" s="3" t="s">
        <v>289</v>
      </c>
    </row>
    <row r="30" spans="1:6">
      <c r="A30" s="6" t="s">
        <v>257</v>
      </c>
    </row>
    <row r="31" spans="1:6">
      <c r="A31" s="3" t="s">
        <v>279</v>
      </c>
      <c r="D31" s="3" t="s">
        <v>290</v>
      </c>
    </row>
    <row r="32" spans="1:6">
      <c r="A32" s="3" t="s">
        <v>291</v>
      </c>
    </row>
    <row r="33" spans="1:6">
      <c r="A33" s="6" t="s">
        <v>257</v>
      </c>
    </row>
    <row r="34" spans="1:6">
      <c r="A34" s="3" t="s">
        <v>279</v>
      </c>
      <c r="D34" s="3" t="s">
        <v>2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s>
  <sheetData>
    <row r="1" spans="1:8">
      <c r="A1" s="1" t="s">
        <v>293</v>
      </c>
      <c r="B1" s="2" t="s">
        <v>252</v>
      </c>
      <c r="E1" s="2" t="s">
        <v>65</v>
      </c>
      <c r="G1" s="2" t="s">
        <v>1</v>
      </c>
    </row>
    <row r="2" spans="1:8">
      <c r="B2" s="2" t="s">
        <v>294</v>
      </c>
      <c r="C2" s="2" t="s">
        <v>295</v>
      </c>
      <c r="D2" s="2" t="s">
        <v>296</v>
      </c>
      <c r="E2" s="2" t="s">
        <v>2</v>
      </c>
      <c r="F2" s="2" t="s">
        <v>66</v>
      </c>
      <c r="G2" s="2" t="s">
        <v>2</v>
      </c>
      <c r="H2" s="2" t="s">
        <v>66</v>
      </c>
    </row>
    <row r="3" spans="1:8">
      <c r="A3" s="6" t="s">
        <v>297</v>
      </c>
    </row>
    <row r="4" spans="1:8">
      <c r="A4" s="3" t="s">
        <v>298</v>
      </c>
      <c r="E4" s="10" t="n">
        <v>4.6</v>
      </c>
      <c r="F4" s="10" t="n">
        <v>5.8</v>
      </c>
      <c r="G4" s="10" t="n">
        <v>13.6</v>
      </c>
      <c r="H4" s="10" t="n">
        <v>8.800000000000001</v>
      </c>
    </row>
    <row r="5" spans="1:8">
      <c r="A5" s="3" t="s">
        <v>299</v>
      </c>
    </row>
    <row r="6" spans="1:8">
      <c r="A6" s="6" t="s">
        <v>297</v>
      </c>
    </row>
    <row r="7" spans="1:8">
      <c r="A7" s="3" t="s">
        <v>298</v>
      </c>
      <c r="E7" s="11" t="n">
        <v>4.4</v>
      </c>
      <c r="F7" s="11" t="n">
        <v>5.4</v>
      </c>
      <c r="G7" s="11" t="n">
        <v>12.6</v>
      </c>
      <c r="H7" s="11" t="n">
        <v>8.4</v>
      </c>
    </row>
    <row r="8" spans="1:8">
      <c r="A8" s="3" t="s">
        <v>300</v>
      </c>
    </row>
    <row r="9" spans="1:8">
      <c r="A9" s="6" t="s">
        <v>297</v>
      </c>
    </row>
    <row r="10" spans="1:8">
      <c r="A10" s="3" t="s">
        <v>298</v>
      </c>
      <c r="E10" s="10" t="n">
        <v>0.2</v>
      </c>
      <c r="F10" s="10" t="n">
        <v>0.4</v>
      </c>
      <c r="G10" s="4" t="n">
        <v>1</v>
      </c>
      <c r="H10" s="10" t="n">
        <v>0.4</v>
      </c>
    </row>
    <row r="11" spans="1:8">
      <c r="A11" s="3" t="s">
        <v>301</v>
      </c>
    </row>
    <row r="12" spans="1:8">
      <c r="A12" s="6" t="s">
        <v>297</v>
      </c>
    </row>
    <row r="13" spans="1:8">
      <c r="A13" s="3" t="s">
        <v>302</v>
      </c>
      <c r="B13" s="4" t="n">
        <v>318814</v>
      </c>
      <c r="C13" s="4" t="n">
        <v>428905</v>
      </c>
      <c r="D13" s="4" t="n">
        <v>1594162</v>
      </c>
    </row>
    <row r="14" spans="1:8">
      <c r="A14" s="3" t="s">
        <v>303</v>
      </c>
      <c r="B14" s="9" t="n">
        <v>2.23</v>
      </c>
      <c r="C14" s="9" t="n">
        <v>3.05</v>
      </c>
      <c r="D14" s="9" t="n">
        <v>3.1</v>
      </c>
    </row>
    <row r="15" spans="1:8">
      <c r="A15" s="3" t="s">
        <v>304</v>
      </c>
    </row>
    <row r="16" spans="1:8">
      <c r="A16" s="6" t="s">
        <v>297</v>
      </c>
    </row>
    <row r="17" spans="1:8">
      <c r="A17" s="3" t="s">
        <v>305</v>
      </c>
      <c r="G17" s="11" t="n">
        <v>0.5</v>
      </c>
    </row>
    <row r="18" spans="1:8">
      <c r="A18" s="3" t="s">
        <v>306</v>
      </c>
    </row>
    <row r="19" spans="1:8">
      <c r="A19" s="6" t="s">
        <v>297</v>
      </c>
    </row>
    <row r="20" spans="1:8">
      <c r="A20" s="3" t="s">
        <v>305</v>
      </c>
      <c r="G20" s="10" t="n">
        <v>1.9</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2</v>
      </c>
      <c r="D1" s="2" t="s">
        <v>66</v>
      </c>
      <c r="E1" s="2" t="s">
        <v>2</v>
      </c>
      <c r="F1" s="2" t="s">
        <v>66</v>
      </c>
      <c r="G1" s="2" t="s">
        <v>31</v>
      </c>
    </row>
    <row r="2" spans="1:7">
      <c r="A2" s="6" t="s">
        <v>309</v>
      </c>
    </row>
    <row r="3" spans="1:7">
      <c r="A3" s="3" t="s">
        <v>310</v>
      </c>
      <c r="C3" s="4" t="n">
        <v>0</v>
      </c>
      <c r="E3" s="4" t="n">
        <v>0</v>
      </c>
    </row>
    <row r="4" spans="1:7">
      <c r="A4" s="6" t="s">
        <v>311</v>
      </c>
    </row>
    <row r="5" spans="1:7">
      <c r="A5" s="3" t="s">
        <v>81</v>
      </c>
      <c r="C5" s="7" t="n">
        <v>-33942</v>
      </c>
      <c r="D5" s="7" t="n">
        <v>-87201</v>
      </c>
      <c r="E5" s="7" t="n">
        <v>-98443</v>
      </c>
      <c r="F5" s="7" t="n">
        <v>-171023</v>
      </c>
    </row>
    <row r="6" spans="1:7">
      <c r="A6" s="6" t="s">
        <v>312</v>
      </c>
    </row>
    <row r="7" spans="1:7">
      <c r="A7" s="3" t="s">
        <v>313</v>
      </c>
      <c r="C7" s="4" t="n">
        <v>193194248</v>
      </c>
      <c r="D7" s="4" t="n">
        <v>184737720</v>
      </c>
      <c r="E7" s="4" t="n">
        <v>192248756</v>
      </c>
      <c r="F7" s="4" t="n">
        <v>106836062</v>
      </c>
    </row>
    <row r="8" spans="1:7">
      <c r="A8" s="3" t="s">
        <v>314</v>
      </c>
      <c r="C8" s="4" t="n">
        <v>193194248</v>
      </c>
      <c r="D8" s="4" t="n">
        <v>184737720</v>
      </c>
      <c r="E8" s="4" t="n">
        <v>192248756</v>
      </c>
      <c r="F8" s="4" t="n">
        <v>106836062</v>
      </c>
    </row>
    <row r="9" spans="1:7">
      <c r="A9" s="3" t="s">
        <v>315</v>
      </c>
      <c r="C9" s="9" t="n">
        <v>-0.18</v>
      </c>
      <c r="D9" s="9" t="n">
        <v>-0.47</v>
      </c>
      <c r="E9" s="9" t="n">
        <v>-0.51</v>
      </c>
      <c r="F9" s="9" t="n">
        <v>-1.6</v>
      </c>
    </row>
    <row r="10" spans="1:7">
      <c r="A10" s="3" t="s">
        <v>316</v>
      </c>
      <c r="C10" s="9" t="n">
        <v>-0.18</v>
      </c>
      <c r="D10" s="9" t="n">
        <v>-0.47</v>
      </c>
      <c r="E10" s="9" t="n">
        <v>-0.51</v>
      </c>
      <c r="F10" s="9" t="n">
        <v>-1.6</v>
      </c>
    </row>
    <row r="11" spans="1:7">
      <c r="A11" s="3" t="s">
        <v>26</v>
      </c>
    </row>
    <row r="12" spans="1:7">
      <c r="A12" s="6" t="s">
        <v>309</v>
      </c>
    </row>
    <row r="13" spans="1:7">
      <c r="A13" s="3" t="s">
        <v>63</v>
      </c>
      <c r="C13" s="4" t="n">
        <v>77626739</v>
      </c>
      <c r="E13" s="4" t="n">
        <v>77626739</v>
      </c>
      <c r="G13" s="4" t="n">
        <v>37657649</v>
      </c>
    </row>
    <row r="14" spans="1:7">
      <c r="A14" s="6" t="s">
        <v>311</v>
      </c>
    </row>
    <row r="15" spans="1:7">
      <c r="A15" s="3" t="s">
        <v>81</v>
      </c>
      <c r="C15" s="7" t="n">
        <v>-11881</v>
      </c>
      <c r="D15" s="7" t="n">
        <v>-13565</v>
      </c>
      <c r="E15" s="7" t="n">
        <v>-29870</v>
      </c>
      <c r="F15" s="7" t="n">
        <v>-15513</v>
      </c>
    </row>
    <row r="16" spans="1:7">
      <c r="A16" s="3" t="s">
        <v>317</v>
      </c>
      <c r="C16" s="7" t="n">
        <v>-11881</v>
      </c>
      <c r="D16" s="7" t="n">
        <v>-13565</v>
      </c>
      <c r="E16" s="7" t="n">
        <v>-29870</v>
      </c>
      <c r="F16" s="7" t="n">
        <v>-15513</v>
      </c>
    </row>
    <row r="17" spans="1:7">
      <c r="A17" s="6" t="s">
        <v>312</v>
      </c>
    </row>
    <row r="18" spans="1:7">
      <c r="A18" s="3" t="s">
        <v>313</v>
      </c>
      <c r="C18" s="4" t="n">
        <v>67624607</v>
      </c>
      <c r="D18" s="4" t="n">
        <v>28738339</v>
      </c>
      <c r="E18" s="4" t="n">
        <v>58333161</v>
      </c>
      <c r="F18" s="4" t="n">
        <v>9690657</v>
      </c>
    </row>
    <row r="19" spans="1:7">
      <c r="A19" s="3" t="s">
        <v>314</v>
      </c>
      <c r="C19" s="4" t="n">
        <v>67624607</v>
      </c>
      <c r="D19" s="4" t="n">
        <v>28738339</v>
      </c>
      <c r="E19" s="4" t="n">
        <v>58333161</v>
      </c>
      <c r="F19" s="4" t="n">
        <v>9690657</v>
      </c>
    </row>
    <row r="20" spans="1:7">
      <c r="A20" s="3" t="s">
        <v>315</v>
      </c>
      <c r="C20" s="9" t="n">
        <v>-0.18</v>
      </c>
      <c r="D20" s="9" t="n">
        <v>-0.47</v>
      </c>
      <c r="E20" s="9" t="n">
        <v>-0.51</v>
      </c>
      <c r="F20" s="9" t="n">
        <v>-1.6</v>
      </c>
    </row>
    <row r="21" spans="1:7">
      <c r="A21" s="3" t="s">
        <v>316</v>
      </c>
      <c r="C21" s="9" t="n">
        <v>-0.18</v>
      </c>
      <c r="D21" s="9" t="n">
        <v>-0.47</v>
      </c>
      <c r="E21" s="9" t="n">
        <v>-0.51</v>
      </c>
      <c r="F21" s="9" t="n">
        <v>-1.6</v>
      </c>
    </row>
    <row r="22" spans="1:7">
      <c r="A22" s="3" t="s">
        <v>28</v>
      </c>
    </row>
    <row r="23" spans="1:7">
      <c r="A23" s="6" t="s">
        <v>309</v>
      </c>
    </row>
    <row r="24" spans="1:7">
      <c r="A24" s="3" t="s">
        <v>63</v>
      </c>
      <c r="C24" s="4" t="n">
        <v>116121942</v>
      </c>
      <c r="E24" s="4" t="n">
        <v>116121942</v>
      </c>
      <c r="G24" s="4" t="n">
        <v>153727228</v>
      </c>
    </row>
    <row r="25" spans="1:7">
      <c r="A25" s="3" t="s">
        <v>318</v>
      </c>
      <c r="B25" s="4" t="n">
        <v>85190551</v>
      </c>
    </row>
    <row r="26" spans="1:7">
      <c r="A26" s="6" t="s">
        <v>311</v>
      </c>
    </row>
    <row r="27" spans="1:7">
      <c r="A27" s="3" t="s">
        <v>81</v>
      </c>
      <c r="C27" s="7" t="n">
        <v>-22061</v>
      </c>
      <c r="D27" s="7" t="n">
        <v>-73636</v>
      </c>
      <c r="E27" s="7" t="n">
        <v>-68573</v>
      </c>
      <c r="F27" s="7" t="n">
        <v>-155489</v>
      </c>
    </row>
    <row r="28" spans="1:7">
      <c r="A28" s="3" t="s">
        <v>317</v>
      </c>
      <c r="C28" s="7" t="n">
        <v>-22061</v>
      </c>
      <c r="D28" s="7" t="n">
        <v>-73636</v>
      </c>
      <c r="E28" s="7" t="n">
        <v>-68573</v>
      </c>
      <c r="F28" s="7" t="n">
        <v>-155489</v>
      </c>
    </row>
    <row r="29" spans="1:7">
      <c r="A29" s="6" t="s">
        <v>312</v>
      </c>
    </row>
    <row r="30" spans="1:7">
      <c r="A30" s="3" t="s">
        <v>313</v>
      </c>
      <c r="C30" s="4" t="n">
        <v>125569641</v>
      </c>
      <c r="D30" s="4" t="n">
        <v>155999381</v>
      </c>
      <c r="E30" s="4" t="n">
        <v>133915595</v>
      </c>
      <c r="F30" s="4" t="n">
        <v>97132114</v>
      </c>
    </row>
    <row r="31" spans="1:7">
      <c r="A31" s="3" t="s">
        <v>314</v>
      </c>
      <c r="C31" s="4" t="n">
        <v>125569641</v>
      </c>
      <c r="D31" s="4" t="n">
        <v>155999381</v>
      </c>
      <c r="E31" s="4" t="n">
        <v>133915595</v>
      </c>
      <c r="F31" s="4" t="n">
        <v>97132114</v>
      </c>
    </row>
    <row r="32" spans="1:7">
      <c r="A32" s="3" t="s">
        <v>315</v>
      </c>
      <c r="C32" s="9" t="n">
        <v>-0.18</v>
      </c>
      <c r="D32" s="9" t="n">
        <v>-0.47</v>
      </c>
      <c r="E32" s="9" t="n">
        <v>-0.51</v>
      </c>
      <c r="F32" s="9" t="n">
        <v>-1.6</v>
      </c>
    </row>
    <row r="33" spans="1:7">
      <c r="A33" s="3" t="s">
        <v>316</v>
      </c>
      <c r="C33" s="9" t="n">
        <v>-0.18</v>
      </c>
      <c r="D33" s="9" t="n">
        <v>-0.47</v>
      </c>
      <c r="E33" s="9" t="n">
        <v>-0.51</v>
      </c>
      <c r="F33" s="9" t="n">
        <v>-1.6</v>
      </c>
    </row>
    <row r="34" spans="1:7">
      <c r="A34" s="3" t="s">
        <v>29</v>
      </c>
    </row>
    <row r="35" spans="1:7">
      <c r="A35" s="6" t="s">
        <v>309</v>
      </c>
    </row>
    <row r="36" spans="1:7">
      <c r="A36" s="3" t="s">
        <v>63</v>
      </c>
      <c r="C36" s="4" t="n">
        <v>0</v>
      </c>
      <c r="E36" s="4" t="n">
        <v>0</v>
      </c>
      <c r="G36" s="4" t="n">
        <v>0</v>
      </c>
    </row>
    <row r="37" spans="1:7">
      <c r="A37" s="6" t="s">
        <v>311</v>
      </c>
    </row>
    <row r="38" spans="1:7">
      <c r="A38" s="3" t="s">
        <v>81</v>
      </c>
      <c r="F38" s="7" t="n">
        <v>-21</v>
      </c>
    </row>
    <row r="39" spans="1:7">
      <c r="A39" s="3" t="s">
        <v>317</v>
      </c>
      <c r="F39" s="7" t="n">
        <v>-21</v>
      </c>
    </row>
    <row r="40" spans="1:7">
      <c r="A40" s="6" t="s">
        <v>312</v>
      </c>
    </row>
    <row r="41" spans="1:7">
      <c r="A41" s="3" t="s">
        <v>313</v>
      </c>
      <c r="F41" s="4" t="n">
        <v>13291</v>
      </c>
    </row>
    <row r="42" spans="1:7">
      <c r="A42" s="3" t="s">
        <v>314</v>
      </c>
      <c r="F42" s="4" t="n">
        <v>13291</v>
      </c>
    </row>
    <row r="43" spans="1:7">
      <c r="A43" s="3" t="s">
        <v>315</v>
      </c>
      <c r="F43" s="9" t="n">
        <v>-1.6</v>
      </c>
    </row>
    <row r="44" spans="1:7">
      <c r="A44" s="3" t="s">
        <v>316</v>
      </c>
      <c r="F44" s="9"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5</v>
      </c>
      <c r="D1" s="2" t="s">
        <v>1</v>
      </c>
    </row>
    <row r="2" spans="1:5">
      <c r="B2" s="2" t="s">
        <v>2</v>
      </c>
      <c r="C2" s="2" t="s">
        <v>66</v>
      </c>
      <c r="D2" s="2" t="s">
        <v>2</v>
      </c>
      <c r="E2" s="2" t="s">
        <v>66</v>
      </c>
    </row>
    <row r="3" spans="1:5">
      <c r="A3" s="3" t="s">
        <v>26</v>
      </c>
    </row>
    <row r="4" spans="1:5">
      <c r="A4" s="6" t="s">
        <v>320</v>
      </c>
    </row>
    <row r="5" spans="1:5">
      <c r="A5" s="3" t="s">
        <v>321</v>
      </c>
      <c r="B5" s="4" t="n">
        <v>11345771</v>
      </c>
      <c r="C5" s="4" t="n">
        <v>5288963</v>
      </c>
      <c r="D5" s="4" t="n">
        <v>11165411</v>
      </c>
      <c r="E5" s="4" t="n">
        <v>1782363</v>
      </c>
    </row>
    <row r="6" spans="1:5">
      <c r="A6" s="3" t="s">
        <v>322</v>
      </c>
    </row>
    <row r="7" spans="1:5">
      <c r="A7" s="6" t="s">
        <v>320</v>
      </c>
    </row>
    <row r="8" spans="1:5">
      <c r="A8" s="3" t="s">
        <v>321</v>
      </c>
      <c r="B8" s="4" t="n">
        <v>11345771</v>
      </c>
      <c r="C8" s="4" t="n">
        <v>5288963</v>
      </c>
      <c r="D8" s="4" t="n">
        <v>11165411</v>
      </c>
      <c r="E8" s="4" t="n">
        <v>1782363</v>
      </c>
    </row>
    <row r="9" spans="1:5">
      <c r="A9" s="3" t="s">
        <v>28</v>
      </c>
    </row>
    <row r="10" spans="1:5">
      <c r="A10" s="6" t="s">
        <v>320</v>
      </c>
    </row>
    <row r="11" spans="1:5">
      <c r="A11" s="3" t="s">
        <v>321</v>
      </c>
      <c r="B11" s="4" t="n">
        <v>8909774</v>
      </c>
      <c r="C11" s="4" t="n">
        <v>10764242</v>
      </c>
      <c r="D11" s="4" t="n">
        <v>8868520</v>
      </c>
      <c r="E11" s="4" t="n">
        <v>10639411</v>
      </c>
    </row>
    <row r="12" spans="1:5">
      <c r="A12" s="3" t="s">
        <v>323</v>
      </c>
    </row>
    <row r="13" spans="1:5">
      <c r="A13" s="6" t="s">
        <v>320</v>
      </c>
    </row>
    <row r="14" spans="1:5">
      <c r="A14" s="3" t="s">
        <v>321</v>
      </c>
      <c r="B14" s="4" t="n">
        <v>8889801</v>
      </c>
      <c r="C14" s="4" t="n">
        <v>10729269</v>
      </c>
      <c r="D14" s="4" t="n">
        <v>8844834</v>
      </c>
      <c r="E14" s="4" t="n">
        <v>10600725</v>
      </c>
    </row>
    <row r="15" spans="1:5">
      <c r="A15" s="3" t="s">
        <v>324</v>
      </c>
    </row>
    <row r="16" spans="1:5">
      <c r="A16" s="6" t="s">
        <v>320</v>
      </c>
    </row>
    <row r="17" spans="1:5">
      <c r="A17" s="3" t="s">
        <v>321</v>
      </c>
      <c r="B17" s="4" t="n">
        <v>19973</v>
      </c>
      <c r="C17" s="4" t="n">
        <v>34973</v>
      </c>
      <c r="D17" s="4" t="n">
        <v>23686</v>
      </c>
      <c r="E17" s="4" t="n">
        <v>386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5</v>
      </c>
      <c r="B1" s="2" t="s">
        <v>65</v>
      </c>
      <c r="D1" s="2" t="s">
        <v>1</v>
      </c>
    </row>
    <row r="2" spans="1:6">
      <c r="B2" s="2" t="s">
        <v>2</v>
      </c>
      <c r="C2" s="2" t="s">
        <v>66</v>
      </c>
      <c r="D2" s="2" t="s">
        <v>2</v>
      </c>
      <c r="E2" s="2" t="s">
        <v>66</v>
      </c>
      <c r="F2" s="2" t="s">
        <v>31</v>
      </c>
    </row>
    <row r="3" spans="1:6">
      <c r="A3" s="6" t="s">
        <v>326</v>
      </c>
    </row>
    <row r="4" spans="1:6">
      <c r="A4" s="3" t="s">
        <v>327</v>
      </c>
      <c r="B4" s="7" t="n">
        <v>0</v>
      </c>
      <c r="C4" s="7" t="n">
        <v>0</v>
      </c>
      <c r="D4" s="7" t="n">
        <v>0</v>
      </c>
      <c r="E4" s="7" t="n">
        <v>0</v>
      </c>
    </row>
    <row r="5" spans="1:6">
      <c r="A5" s="3" t="s">
        <v>328</v>
      </c>
    </row>
    <row r="6" spans="1:6">
      <c r="A6" s="6" t="s">
        <v>326</v>
      </c>
    </row>
    <row r="7" spans="1:6">
      <c r="A7" s="3" t="s">
        <v>329</v>
      </c>
      <c r="B7" s="4" t="n">
        <v>154788</v>
      </c>
      <c r="D7" s="4" t="n">
        <v>154788</v>
      </c>
      <c r="F7" s="7" t="n">
        <v>162963</v>
      </c>
    </row>
    <row r="8" spans="1:6">
      <c r="A8" s="3" t="s">
        <v>330</v>
      </c>
    </row>
    <row r="9" spans="1:6">
      <c r="A9" s="6" t="s">
        <v>326</v>
      </c>
    </row>
    <row r="10" spans="1:6">
      <c r="A10" s="3" t="s">
        <v>329</v>
      </c>
      <c r="B10" s="4" t="n">
        <v>154788</v>
      </c>
      <c r="D10" s="4" t="n">
        <v>154788</v>
      </c>
      <c r="F10" s="4" t="n">
        <v>162963</v>
      </c>
    </row>
    <row r="11" spans="1:6">
      <c r="A11" s="3" t="s">
        <v>331</v>
      </c>
    </row>
    <row r="12" spans="1:6">
      <c r="A12" s="6" t="s">
        <v>326</v>
      </c>
    </row>
    <row r="13" spans="1:6">
      <c r="A13" s="3" t="s">
        <v>329</v>
      </c>
      <c r="B13" s="4" t="n">
        <v>154788</v>
      </c>
      <c r="D13" s="4" t="n">
        <v>154788</v>
      </c>
      <c r="F13" s="4" t="n">
        <v>162963</v>
      </c>
    </row>
    <row r="14" spans="1:6">
      <c r="A14" s="3" t="s">
        <v>332</v>
      </c>
    </row>
    <row r="15" spans="1:6">
      <c r="A15" s="6" t="s">
        <v>326</v>
      </c>
    </row>
    <row r="16" spans="1:6">
      <c r="A16" s="3" t="s">
        <v>329</v>
      </c>
      <c r="B16" s="7" t="n">
        <v>154788</v>
      </c>
      <c r="D16" s="7" t="n">
        <v>154788</v>
      </c>
      <c r="F16" s="7" t="n">
        <v>1629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3</v>
      </c>
      <c r="B1" s="2" t="s">
        <v>252</v>
      </c>
      <c r="C1" s="2" t="s">
        <v>1</v>
      </c>
    </row>
    <row r="2" spans="1:3">
      <c r="B2" s="2" t="s">
        <v>334</v>
      </c>
      <c r="C2" s="2" t="s">
        <v>2</v>
      </c>
    </row>
    <row r="3" spans="1:3">
      <c r="A3" s="6" t="s">
        <v>170</v>
      </c>
    </row>
    <row r="4" spans="1:3">
      <c r="A4" s="3" t="s">
        <v>335</v>
      </c>
      <c r="B4" s="3" t="s">
        <v>336</v>
      </c>
    </row>
    <row r="5" spans="1:3">
      <c r="A5" s="6" t="s">
        <v>337</v>
      </c>
    </row>
    <row r="6" spans="1:3">
      <c r="A6" s="3" t="s">
        <v>338</v>
      </c>
      <c r="C6" s="7" t="n">
        <v>675</v>
      </c>
    </row>
    <row r="7" spans="1:3">
      <c r="A7" s="3" t="s">
        <v>339</v>
      </c>
      <c r="C7" s="4" t="n">
        <v>-541</v>
      </c>
    </row>
    <row r="8" spans="1:3">
      <c r="A8" s="3" t="s">
        <v>340</v>
      </c>
      <c r="C8" s="7" t="n">
        <v>-1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342</v>
      </c>
      <c r="C1" s="2" t="s">
        <v>343</v>
      </c>
      <c r="D1" s="2" t="s">
        <v>334</v>
      </c>
      <c r="E1" s="2" t="s">
        <v>253</v>
      </c>
      <c r="F1" s="2" t="s">
        <v>2</v>
      </c>
      <c r="G1" s="2" t="s">
        <v>3</v>
      </c>
      <c r="H1" s="2" t="s">
        <v>254</v>
      </c>
      <c r="I1" s="2" t="s">
        <v>31</v>
      </c>
    </row>
    <row r="2" spans="1:9">
      <c r="A2" s="6" t="s">
        <v>344</v>
      </c>
    </row>
    <row r="3" spans="1:9">
      <c r="A3" s="3" t="s">
        <v>335</v>
      </c>
      <c r="D3" s="3" t="s">
        <v>336</v>
      </c>
    </row>
    <row r="4" spans="1:9">
      <c r="A4" s="3" t="s">
        <v>260</v>
      </c>
    </row>
    <row r="5" spans="1:9">
      <c r="A5" s="6" t="s">
        <v>344</v>
      </c>
    </row>
    <row r="6" spans="1:9">
      <c r="A6" s="3" t="s">
        <v>261</v>
      </c>
      <c r="E6" s="7" t="n">
        <v>150000</v>
      </c>
      <c r="F6" s="7" t="n">
        <v>200000</v>
      </c>
      <c r="G6" s="7" t="n">
        <v>85000</v>
      </c>
      <c r="H6" s="7" t="n">
        <v>200000</v>
      </c>
    </row>
    <row r="7" spans="1:9">
      <c r="A7" s="3" t="s">
        <v>272</v>
      </c>
      <c r="F7" s="7" t="n">
        <v>125000</v>
      </c>
      <c r="I7" s="7" t="n">
        <v>125000</v>
      </c>
    </row>
    <row r="8" spans="1:9">
      <c r="A8" s="3" t="s">
        <v>265</v>
      </c>
      <c r="E8" s="7" t="n">
        <v>500</v>
      </c>
    </row>
    <row r="9" spans="1:9">
      <c r="A9" s="3" t="s">
        <v>275</v>
      </c>
      <c r="F9" s="3" t="s">
        <v>276</v>
      </c>
    </row>
    <row r="10" spans="1:9">
      <c r="A10" s="3" t="s">
        <v>267</v>
      </c>
    </row>
    <row r="11" spans="1:9">
      <c r="A11" s="6" t="s">
        <v>344</v>
      </c>
    </row>
    <row r="12" spans="1:9">
      <c r="A12" s="3" t="s">
        <v>272</v>
      </c>
      <c r="F12" s="7" t="n">
        <v>1400</v>
      </c>
      <c r="I12" s="4" t="n">
        <v>1400</v>
      </c>
    </row>
    <row r="13" spans="1:9">
      <c r="A13" s="3" t="s">
        <v>345</v>
      </c>
    </row>
    <row r="14" spans="1:9">
      <c r="A14" s="6" t="s">
        <v>344</v>
      </c>
    </row>
    <row r="15" spans="1:9">
      <c r="A15" s="3" t="s">
        <v>346</v>
      </c>
      <c r="C15" s="7" t="n">
        <v>50000</v>
      </c>
    </row>
    <row r="16" spans="1:9">
      <c r="A16" s="3" t="s">
        <v>335</v>
      </c>
      <c r="B16" s="3" t="s">
        <v>347</v>
      </c>
    </row>
    <row r="17" spans="1:9">
      <c r="A17" s="3" t="s">
        <v>348</v>
      </c>
      <c r="B17" s="7" t="n">
        <v>1600</v>
      </c>
    </row>
    <row r="18" spans="1:9">
      <c r="A18" s="3" t="s">
        <v>349</v>
      </c>
    </row>
    <row r="19" spans="1:9">
      <c r="A19" s="6" t="s">
        <v>344</v>
      </c>
    </row>
    <row r="20" spans="1:9">
      <c r="A20" s="3" t="s">
        <v>261</v>
      </c>
      <c r="C20" s="4" t="n">
        <v>85000</v>
      </c>
    </row>
    <row r="21" spans="1:9">
      <c r="A21" s="3" t="s">
        <v>350</v>
      </c>
      <c r="C21" s="4" t="n">
        <v>41400</v>
      </c>
    </row>
    <row r="22" spans="1:9">
      <c r="A22" s="3" t="s">
        <v>272</v>
      </c>
      <c r="C22" s="4" t="n">
        <v>83600</v>
      </c>
    </row>
    <row r="23" spans="1:9">
      <c r="A23" s="3" t="s">
        <v>265</v>
      </c>
      <c r="C23" s="7" t="n">
        <v>900</v>
      </c>
    </row>
    <row r="24" spans="1:9">
      <c r="A24" s="3" t="s">
        <v>275</v>
      </c>
      <c r="C24" s="3" t="s">
        <v>276</v>
      </c>
    </row>
    <row r="25" spans="1:9">
      <c r="A25" s="3" t="s">
        <v>351</v>
      </c>
    </row>
    <row r="26" spans="1:9">
      <c r="A26" s="6" t="s">
        <v>344</v>
      </c>
    </row>
    <row r="27" spans="1:9">
      <c r="A27" s="3" t="s">
        <v>272</v>
      </c>
      <c r="C27" s="7" t="n">
        <v>1400</v>
      </c>
    </row>
    <row r="28" spans="1:9">
      <c r="A28" s="3" t="s">
        <v>352</v>
      </c>
    </row>
    <row r="29" spans="1:9">
      <c r="A29" s="6" t="s">
        <v>344</v>
      </c>
    </row>
    <row r="30" spans="1:9">
      <c r="A30" s="3" t="s">
        <v>279</v>
      </c>
      <c r="F30" s="3" t="s">
        <v>280</v>
      </c>
    </row>
    <row r="31" spans="1:9">
      <c r="A31" s="3" t="s">
        <v>353</v>
      </c>
    </row>
    <row r="32" spans="1:9">
      <c r="A32" s="6" t="s">
        <v>344</v>
      </c>
    </row>
    <row r="33" spans="1:9">
      <c r="A33" s="3" t="s">
        <v>279</v>
      </c>
      <c r="C33" s="3" t="s">
        <v>280</v>
      </c>
    </row>
    <row r="34" spans="1:9">
      <c r="A34" s="3" t="s">
        <v>354</v>
      </c>
    </row>
    <row r="35" spans="1:9">
      <c r="A35" s="6" t="s">
        <v>344</v>
      </c>
    </row>
    <row r="36" spans="1:9">
      <c r="A36" s="3" t="s">
        <v>279</v>
      </c>
      <c r="F36" s="3" t="s">
        <v>282</v>
      </c>
    </row>
    <row r="37" spans="1:9">
      <c r="A37" s="3" t="s">
        <v>355</v>
      </c>
    </row>
    <row r="38" spans="1:9">
      <c r="A38" s="6" t="s">
        <v>344</v>
      </c>
    </row>
    <row r="39" spans="1:9">
      <c r="A39" s="3" t="s">
        <v>279</v>
      </c>
      <c r="C39" s="3" t="s">
        <v>282</v>
      </c>
    </row>
    <row r="40" spans="1:9">
      <c r="A40" s="3" t="s">
        <v>356</v>
      </c>
    </row>
    <row r="41" spans="1:9">
      <c r="A41" s="6" t="s">
        <v>344</v>
      </c>
    </row>
    <row r="42" spans="1:9">
      <c r="A42" s="3" t="s">
        <v>272</v>
      </c>
      <c r="F42" s="7" t="n">
        <v>5000</v>
      </c>
      <c r="I42" s="4" t="n">
        <v>5000</v>
      </c>
    </row>
    <row r="43" spans="1:9">
      <c r="A43" s="3" t="s">
        <v>357</v>
      </c>
    </row>
    <row r="44" spans="1:9">
      <c r="A44" s="6" t="s">
        <v>344</v>
      </c>
    </row>
    <row r="45" spans="1:9">
      <c r="A45" s="3" t="s">
        <v>279</v>
      </c>
      <c r="C45" s="3" t="s">
        <v>358</v>
      </c>
    </row>
    <row r="46" spans="1:9">
      <c r="A46" s="3" t="s">
        <v>359</v>
      </c>
    </row>
    <row r="47" spans="1:9">
      <c r="A47" s="6" t="s">
        <v>344</v>
      </c>
    </row>
    <row r="48" spans="1:9">
      <c r="A48" s="3" t="s">
        <v>272</v>
      </c>
      <c r="F48" s="7" t="n">
        <v>120000</v>
      </c>
      <c r="I48" s="7" t="n">
        <v>120000</v>
      </c>
    </row>
    <row r="49" spans="1:9">
      <c r="A49" s="3" t="s">
        <v>360</v>
      </c>
    </row>
    <row r="50" spans="1:9">
      <c r="A50" s="6" t="s">
        <v>344</v>
      </c>
    </row>
    <row r="51" spans="1:9">
      <c r="A51" s="3" t="s">
        <v>279</v>
      </c>
      <c r="C51" s="3" t="s">
        <v>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6" t="s">
        <v>89</v>
      </c>
    </row>
    <row r="4" spans="1:5">
      <c r="A4" s="3" t="s">
        <v>81</v>
      </c>
      <c r="B4" s="7" t="n">
        <v>-33942</v>
      </c>
      <c r="C4" s="7" t="n">
        <v>-87201</v>
      </c>
      <c r="D4" s="7" t="n">
        <v>-98443</v>
      </c>
      <c r="E4" s="7" t="n">
        <v>-171023</v>
      </c>
    </row>
    <row r="5" spans="1:5">
      <c r="A5" s="6" t="s">
        <v>90</v>
      </c>
    </row>
    <row r="6" spans="1:5">
      <c r="A6" s="3" t="s">
        <v>91</v>
      </c>
      <c r="B6" s="7" t="n">
        <v>-33942</v>
      </c>
      <c r="C6" s="7" t="n">
        <v>-87201</v>
      </c>
      <c r="D6" s="7" t="n">
        <v>-98443</v>
      </c>
      <c r="E6" s="7" t="n">
        <v>-171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0"/>
    <col customWidth="1" max="7" min="7" width="10"/>
    <col customWidth="1" max="8" min="8" width="11"/>
  </cols>
  <sheetData>
    <row r="1" spans="1:8">
      <c r="A1" s="1" t="s">
        <v>92</v>
      </c>
      <c r="B1" s="2" t="s">
        <v>93</v>
      </c>
      <c r="C1" s="2" t="s">
        <v>94</v>
      </c>
      <c r="D1" s="2" t="s">
        <v>95</v>
      </c>
      <c r="E1" s="2" t="s">
        <v>96</v>
      </c>
      <c r="F1" s="2" t="s">
        <v>26</v>
      </c>
      <c r="G1" s="2" t="s">
        <v>28</v>
      </c>
      <c r="H1" s="2" t="s">
        <v>97</v>
      </c>
    </row>
    <row r="2" spans="1:8">
      <c r="A2" s="3" t="s">
        <v>98</v>
      </c>
      <c r="D2" s="7" t="n">
        <v>392</v>
      </c>
      <c r="E2" s="7" t="n">
        <v>-392</v>
      </c>
    </row>
    <row r="3" spans="1:8">
      <c r="A3" s="3" t="s">
        <v>99</v>
      </c>
      <c r="B3" s="7" t="n">
        <v>4</v>
      </c>
      <c r="C3" s="7" t="n">
        <v>15</v>
      </c>
      <c r="D3" s="4" t="n">
        <v>572528</v>
      </c>
      <c r="E3" s="4" t="n">
        <v>-348697</v>
      </c>
      <c r="H3" s="7" t="n">
        <v>223850</v>
      </c>
    </row>
    <row r="4" spans="1:8">
      <c r="A4" s="3" t="s">
        <v>100</v>
      </c>
      <c r="B4" s="4" t="n">
        <v>37657649</v>
      </c>
      <c r="C4" s="4" t="n">
        <v>153727228</v>
      </c>
    </row>
    <row r="5" spans="1:8">
      <c r="A5" s="3" t="s">
        <v>101</v>
      </c>
      <c r="B5" s="7" t="n">
        <v>4</v>
      </c>
      <c r="C5" s="7" t="n">
        <v>-4</v>
      </c>
    </row>
    <row r="6" spans="1:8">
      <c r="A6" s="3" t="s">
        <v>102</v>
      </c>
      <c r="B6" s="4" t="n">
        <v>37937260</v>
      </c>
      <c r="C6" s="4" t="n">
        <v>-37937260</v>
      </c>
    </row>
    <row r="7" spans="1:8">
      <c r="A7" s="3" t="s">
        <v>103</v>
      </c>
      <c r="D7" s="4" t="n">
        <v>219</v>
      </c>
      <c r="H7" s="4" t="n">
        <v>219</v>
      </c>
    </row>
    <row r="8" spans="1:8">
      <c r="A8" s="3" t="s">
        <v>104</v>
      </c>
      <c r="B8" s="4" t="n">
        <v>2021545</v>
      </c>
      <c r="C8" s="4" t="n">
        <v>331974</v>
      </c>
    </row>
    <row r="9" spans="1:8">
      <c r="A9" s="3" t="s">
        <v>105</v>
      </c>
      <c r="D9" s="4" t="n">
        <v>14445</v>
      </c>
      <c r="H9" s="4" t="n">
        <v>14445</v>
      </c>
    </row>
    <row r="10" spans="1:8">
      <c r="A10" s="3" t="s">
        <v>106</v>
      </c>
      <c r="B10" s="4" t="n">
        <v>10285</v>
      </c>
    </row>
    <row r="11" spans="1:8">
      <c r="A11" s="3" t="s">
        <v>81</v>
      </c>
      <c r="E11" s="4" t="n">
        <v>-98443</v>
      </c>
      <c r="F11" s="7" t="n">
        <v>-29870</v>
      </c>
      <c r="G11" s="7" t="n">
        <v>-68573</v>
      </c>
      <c r="H11" s="4" t="n">
        <v>-98443</v>
      </c>
    </row>
    <row r="12" spans="1:8">
      <c r="A12" s="3" t="s">
        <v>107</v>
      </c>
      <c r="B12" s="7" t="n">
        <v>8</v>
      </c>
      <c r="C12" s="7" t="n">
        <v>11</v>
      </c>
      <c r="D12" s="7" t="n">
        <v>587584</v>
      </c>
      <c r="E12" s="7" t="n">
        <v>-447532</v>
      </c>
      <c r="H12" s="7" t="n">
        <v>140071</v>
      </c>
    </row>
    <row r="13" spans="1:8">
      <c r="A13" s="3" t="s">
        <v>108</v>
      </c>
      <c r="B13" s="4" t="n">
        <v>77626739</v>
      </c>
      <c r="C13" s="4" t="n">
        <v>116121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6" t="s">
        <v>110</v>
      </c>
    </row>
    <row r="4" spans="1:3">
      <c r="A4" s="3" t="s">
        <v>81</v>
      </c>
      <c r="B4" s="7" t="n">
        <v>-98443</v>
      </c>
      <c r="C4" s="7" t="n">
        <v>-171023</v>
      </c>
    </row>
    <row r="5" spans="1:3">
      <c r="A5" s="6" t="s">
        <v>111</v>
      </c>
    </row>
    <row r="6" spans="1:3">
      <c r="A6" s="3" t="s">
        <v>112</v>
      </c>
      <c r="B6" s="4" t="n">
        <v>25688</v>
      </c>
      <c r="C6" s="4" t="n">
        <v>18337</v>
      </c>
    </row>
    <row r="7" spans="1:3">
      <c r="A7" s="3" t="s">
        <v>113</v>
      </c>
      <c r="B7" s="4" t="n">
        <v>1048</v>
      </c>
      <c r="C7" s="4" t="n">
        <v>-30</v>
      </c>
    </row>
    <row r="8" spans="1:3">
      <c r="A8" s="3" t="s">
        <v>114</v>
      </c>
      <c r="C8" s="4" t="n">
        <v>5934</v>
      </c>
    </row>
    <row r="9" spans="1:3">
      <c r="A9" s="3" t="s">
        <v>115</v>
      </c>
      <c r="B9" s="4" t="n">
        <v>-382</v>
      </c>
      <c r="C9" s="4" t="n">
        <v>1364</v>
      </c>
    </row>
    <row r="10" spans="1:3">
      <c r="A10" s="3" t="s">
        <v>105</v>
      </c>
      <c r="B10" s="4" t="n">
        <v>13555</v>
      </c>
      <c r="C10" s="4" t="n">
        <v>8752</v>
      </c>
    </row>
    <row r="11" spans="1:3">
      <c r="A11" s="3" t="s">
        <v>116</v>
      </c>
      <c r="B11" s="4" t="n">
        <v>1662</v>
      </c>
      <c r="C11" s="4" t="n">
        <v>2459</v>
      </c>
    </row>
    <row r="12" spans="1:3">
      <c r="A12" s="3" t="s">
        <v>117</v>
      </c>
      <c r="C12" s="4" t="n">
        <v>14984</v>
      </c>
    </row>
    <row r="13" spans="1:3">
      <c r="A13" s="6" t="s">
        <v>118</v>
      </c>
    </row>
    <row r="14" spans="1:3">
      <c r="A14" s="3" t="s">
        <v>119</v>
      </c>
      <c r="B14" s="4" t="n">
        <v>1774</v>
      </c>
      <c r="C14" s="4" t="n">
        <v>-3972</v>
      </c>
    </row>
    <row r="15" spans="1:3">
      <c r="A15" s="3" t="s">
        <v>120</v>
      </c>
      <c r="B15" s="4" t="n">
        <v>9305</v>
      </c>
      <c r="C15" s="4" t="n">
        <v>55</v>
      </c>
    </row>
    <row r="16" spans="1:3">
      <c r="A16" s="3" t="s">
        <v>36</v>
      </c>
      <c r="B16" s="4" t="n">
        <v>-2045</v>
      </c>
      <c r="C16" s="4" t="n">
        <v>-3101</v>
      </c>
    </row>
    <row r="17" spans="1:3">
      <c r="A17" s="3" t="s">
        <v>44</v>
      </c>
      <c r="B17" s="4" t="n">
        <v>-2184</v>
      </c>
      <c r="C17" s="4" t="n">
        <v>2814</v>
      </c>
    </row>
    <row r="18" spans="1:3">
      <c r="A18" s="3" t="s">
        <v>45</v>
      </c>
      <c r="B18" s="4" t="n">
        <v>3674</v>
      </c>
      <c r="C18" s="4" t="n">
        <v>216</v>
      </c>
    </row>
    <row r="19" spans="1:3">
      <c r="A19" s="3" t="s">
        <v>47</v>
      </c>
      <c r="B19" s="4" t="n">
        <v>-6062</v>
      </c>
      <c r="C19" s="4" t="n">
        <v>-4516</v>
      </c>
    </row>
    <row r="20" spans="1:3">
      <c r="A20" s="3" t="s">
        <v>121</v>
      </c>
      <c r="B20" s="4" t="n">
        <v>-1590</v>
      </c>
      <c r="C20" s="4" t="n">
        <v>4962</v>
      </c>
    </row>
    <row r="21" spans="1:3">
      <c r="A21" s="3" t="s">
        <v>122</v>
      </c>
      <c r="B21" s="4" t="n">
        <v>-54000</v>
      </c>
      <c r="C21" s="4" t="n">
        <v>-122765</v>
      </c>
    </row>
    <row r="22" spans="1:3">
      <c r="A22" s="6" t="s">
        <v>123</v>
      </c>
    </row>
    <row r="23" spans="1:3">
      <c r="A23" s="3" t="s">
        <v>124</v>
      </c>
      <c r="B23" s="4" t="n">
        <v>-250</v>
      </c>
      <c r="C23" s="4" t="n">
        <v>-1177</v>
      </c>
    </row>
    <row r="24" spans="1:3">
      <c r="A24" s="3" t="s">
        <v>125</v>
      </c>
      <c r="B24" s="4" t="n">
        <v>680</v>
      </c>
      <c r="C24" s="4" t="n">
        <v>1595</v>
      </c>
    </row>
    <row r="25" spans="1:3">
      <c r="A25" s="3" t="s">
        <v>126</v>
      </c>
      <c r="B25" s="4" t="n">
        <v>-12903</v>
      </c>
      <c r="C25" s="4" t="n">
        <v>-116094</v>
      </c>
    </row>
    <row r="26" spans="1:3">
      <c r="A26" s="3" t="s">
        <v>127</v>
      </c>
      <c r="B26" s="4" t="n">
        <v>858</v>
      </c>
    </row>
    <row r="27" spans="1:3">
      <c r="A27" s="3" t="s">
        <v>128</v>
      </c>
      <c r="B27" s="4" t="n">
        <v>-11615</v>
      </c>
      <c r="C27" s="4" t="n">
        <v>-115676</v>
      </c>
    </row>
    <row r="28" spans="1:3">
      <c r="A28" s="6" t="s">
        <v>129</v>
      </c>
    </row>
    <row r="29" spans="1:3">
      <c r="A29" s="3" t="s">
        <v>130</v>
      </c>
      <c r="C29" s="4" t="n">
        <v>144349</v>
      </c>
    </row>
    <row r="30" spans="1:3">
      <c r="A30" s="3" t="s">
        <v>131</v>
      </c>
      <c r="B30" s="4" t="n">
        <v>219</v>
      </c>
      <c r="C30" s="4" t="n">
        <v>816</v>
      </c>
    </row>
    <row r="31" spans="1:3">
      <c r="A31" s="3" t="s">
        <v>132</v>
      </c>
      <c r="B31" s="4" t="n">
        <v>-216</v>
      </c>
      <c r="C31" s="4" t="n">
        <v>-145</v>
      </c>
    </row>
    <row r="32" spans="1:3">
      <c r="A32" s="3" t="s">
        <v>133</v>
      </c>
      <c r="C32" s="4" t="n">
        <v>283500</v>
      </c>
    </row>
    <row r="33" spans="1:3">
      <c r="A33" s="3" t="s">
        <v>134</v>
      </c>
      <c r="C33" s="4" t="n">
        <v>-5253</v>
      </c>
    </row>
    <row r="34" spans="1:3">
      <c r="A34" s="3" t="s">
        <v>135</v>
      </c>
      <c r="B34" s="4" t="n">
        <v>3</v>
      </c>
      <c r="C34" s="4" t="n">
        <v>423267</v>
      </c>
    </row>
    <row r="35" spans="1:3">
      <c r="A35" s="3" t="s">
        <v>136</v>
      </c>
      <c r="B35" s="4" t="n">
        <v>-65612</v>
      </c>
      <c r="C35" s="4" t="n">
        <v>184826</v>
      </c>
    </row>
    <row r="36" spans="1:3">
      <c r="A36" s="3" t="s">
        <v>137</v>
      </c>
      <c r="B36" s="4" t="n">
        <v>228514</v>
      </c>
      <c r="C36" s="4" t="n">
        <v>81468</v>
      </c>
    </row>
    <row r="37" spans="1:3">
      <c r="A37" s="3" t="s">
        <v>138</v>
      </c>
      <c r="B37" s="4" t="n">
        <v>162902</v>
      </c>
      <c r="C37" s="4" t="n">
        <v>266294</v>
      </c>
    </row>
    <row r="38" spans="1:3">
      <c r="A38" s="6" t="s">
        <v>139</v>
      </c>
    </row>
    <row r="39" spans="1:3">
      <c r="A39" s="3" t="s">
        <v>140</v>
      </c>
      <c r="B39" s="4" t="n">
        <v>110</v>
      </c>
      <c r="C39" s="4" t="n">
        <v>190</v>
      </c>
    </row>
    <row r="40" spans="1:3">
      <c r="A40" s="3" t="s">
        <v>141</v>
      </c>
      <c r="B40" s="4" t="n">
        <v>5847</v>
      </c>
      <c r="C40" s="4" t="n">
        <v>2342</v>
      </c>
    </row>
    <row r="41" spans="1:3">
      <c r="A41" s="6" t="s">
        <v>142</v>
      </c>
    </row>
    <row r="42" spans="1:3">
      <c r="A42" s="3" t="s">
        <v>143</v>
      </c>
      <c r="B42" s="4" t="n">
        <v>-184</v>
      </c>
      <c r="C42" s="4" t="n">
        <v>66</v>
      </c>
    </row>
    <row r="43" spans="1:3">
      <c r="A43" s="3" t="s">
        <v>144</v>
      </c>
      <c r="B43" s="4" t="n">
        <v>889</v>
      </c>
      <c r="C43" s="4" t="n">
        <v>19823</v>
      </c>
    </row>
    <row r="44" spans="1:3">
      <c r="A44" s="3" t="s">
        <v>145</v>
      </c>
      <c r="B44" s="7" t="n">
        <v>760</v>
      </c>
      <c r="C44" s="7" t="n">
        <v>4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3:11Z</dcterms:created>
  <dcterms:modified xmlns:dcterms="http://purl.org/dc/terms/" xmlns:xsi="http://www.w3.org/2001/XMLSchema-instance" xsi:type="dcterms:W3CDTF">2018-11-14T17:03:11Z</dcterms:modified>
</cp:coreProperties>
</file>